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s of Income and Expens" sheetId="4" state="visible" r:id="rId4"/>
    <sheet xmlns:r="http://schemas.openxmlformats.org/officeDocument/2006/relationships" name="Statements of Income and Expen5"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Financial Instrument Risks" sheetId="12" state="visible" r:id="rId12"/>
    <sheet xmlns:r="http://schemas.openxmlformats.org/officeDocument/2006/relationships" name="Subsequent Events" sheetId="13" state="visible" r:id="rId13"/>
    <sheet xmlns:r="http://schemas.openxmlformats.org/officeDocument/2006/relationships" name="Basis of Presentation and Sum14" sheetId="14" state="visible" r:id="rId14"/>
    <sheet xmlns:r="http://schemas.openxmlformats.org/officeDocument/2006/relationships" name="Basis of Presentation and Sum15" sheetId="15" state="visible" r:id="rId15"/>
    <sheet xmlns:r="http://schemas.openxmlformats.org/officeDocument/2006/relationships" name="Financial Highlights (Tables)" sheetId="16" state="visible" r:id="rId16"/>
    <sheet xmlns:r="http://schemas.openxmlformats.org/officeDocument/2006/relationships" name="Trading Activities (Tables)" sheetId="17" state="visible" r:id="rId17"/>
    <sheet xmlns:r="http://schemas.openxmlformats.org/officeDocument/2006/relationships" name="Fair Value Measurements (Tables" sheetId="18" state="visible" r:id="rId18"/>
    <sheet xmlns:r="http://schemas.openxmlformats.org/officeDocument/2006/relationships" name="Organization - Additional Infor"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Financial Highlights - Financia" sheetId="26" state="visible" r:id="rId26"/>
    <sheet xmlns:r="http://schemas.openxmlformats.org/officeDocument/2006/relationships" name="Trading Activities - Additional" sheetId="27" state="visible" r:id="rId27"/>
    <sheet xmlns:r="http://schemas.openxmlformats.org/officeDocument/2006/relationships" name="Trading Activities - Summary of" sheetId="28" state="visible" r:id="rId28"/>
    <sheet xmlns:r="http://schemas.openxmlformats.org/officeDocument/2006/relationships" name="Trading Activities - Gross Fair" sheetId="29" state="visible" r:id="rId29"/>
    <sheet xmlns:r="http://schemas.openxmlformats.org/officeDocument/2006/relationships" name="Trading Activities - Trading Ga" sheetId="30" state="visible" r:id="rId30"/>
    <sheet xmlns:r="http://schemas.openxmlformats.org/officeDocument/2006/relationships" name="Fair Value Measurements - Addit" sheetId="31" state="visible" r:id="rId31"/>
    <sheet xmlns:r="http://schemas.openxmlformats.org/officeDocument/2006/relationships" name="Fair Value Measurements - Deriv" sheetId="32" state="visible" r:id="rId32"/>
    <sheet xmlns:r="http://schemas.openxmlformats.org/officeDocument/2006/relationships" name="Financial Instrument Risks - Ad" sheetId="33" state="visible" r:id="rId33"/>
    <sheet xmlns:r="http://schemas.openxmlformats.org/officeDocument/2006/relationships" name="Subsequent Events - Additional " sheetId="34" state="visible" r:id="rId34"/>
  </sheets>
  <definedNames/>
  <calcPr calcId="124519" fullCalcOnLoad="1"/>
</workbook>
</file>

<file path=xl/sharedStrings.xml><?xml version="1.0" encoding="utf-8"?>
<sst xmlns="http://schemas.openxmlformats.org/spreadsheetml/2006/main" uniqueCount="396">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POTO</t>
  </si>
  <si>
    <t>Entity Registrant Name</t>
  </si>
  <si>
    <t>POTOMAC FUTURES FUND LP</t>
  </si>
  <si>
    <t>Entity Central Index Key</t>
  </si>
  <si>
    <t>Current Fiscal Year End Date</t>
  </si>
  <si>
    <t>--12-31</t>
  </si>
  <si>
    <t>Entity Filer Category</t>
  </si>
  <si>
    <t>Non-accelerated Filer</t>
  </si>
  <si>
    <t>Entity Common Stock, Shares Outstanding</t>
  </si>
  <si>
    <t>Statements of Financial Condition - USD ($)</t>
  </si>
  <si>
    <t>Dec. 31, 2016</t>
  </si>
  <si>
    <t>Assets:</t>
  </si>
  <si>
    <t>Investment in the Master, at fair value</t>
  </si>
  <si>
    <t>[1]</t>
  </si>
  <si>
    <t>Receivable from General Partner</t>
  </si>
  <si>
    <t>Cash at MS&amp;Co.</t>
  </si>
  <si>
    <t>Cash at bank</t>
  </si>
  <si>
    <t>Total assets</t>
  </si>
  <si>
    <t>Accrued expenses:</t>
  </si>
  <si>
    <t>Ongoing selling agent fees</t>
  </si>
  <si>
    <t>Management fees</t>
  </si>
  <si>
    <t>General Partner fees</t>
  </si>
  <si>
    <t>Professional fees</t>
  </si>
  <si>
    <t>Redemptions payable to General Partner</t>
  </si>
  <si>
    <t>Redemptions payable to Limited Partners</t>
  </si>
  <si>
    <t>Total liabilities</t>
  </si>
  <si>
    <t>Partners' Capital:</t>
  </si>
  <si>
    <t>Total partners' capital (net asset value)</t>
  </si>
  <si>
    <t>Total liabilities and partners' capital</t>
  </si>
  <si>
    <t>Class A [Member]</t>
  </si>
  <si>
    <t>Limited Partners, Class A, 19,073.4598 and 12,965.3578 Redeemable Units outstanding at June 30, 2017 and December 31, 2016, respectively</t>
  </si>
  <si>
    <t>Net asset value per Redeemable Unit</t>
  </si>
  <si>
    <t>Class Z [Member]</t>
  </si>
  <si>
    <t>General Partner</t>
  </si>
  <si>
    <t>Defined in Note 1.</t>
  </si>
  <si>
    <t>Statements of Financial Condition (Parenthetical) - shares</t>
  </si>
  <si>
    <t>Limited Partners Redeemable Units outstanding</t>
  </si>
  <si>
    <t>General Partner Redeemable Units outstanding</t>
  </si>
  <si>
    <t>Statements of Income and Expenses - USD ($)</t>
  </si>
  <si>
    <t>3 Months Ended</t>
  </si>
  <si>
    <t>Jun. 30, 2016</t>
  </si>
  <si>
    <t>Investment Income:</t>
  </si>
  <si>
    <t>Interest income allocated from the Master</t>
  </si>
  <si>
    <t>Expenses:</t>
  </si>
  <si>
    <t>Expenses allocated from the Master</t>
  </si>
  <si>
    <t>Total expenses</t>
  </si>
  <si>
    <t>Expenses borne by the General Partner</t>
  </si>
  <si>
    <t>Net expenses</t>
  </si>
  <si>
    <t>Net investment loss</t>
  </si>
  <si>
    <t>Net gains (losses) on investment in the Master:</t>
  </si>
  <si>
    <t>Net realized gains (losses) on closed contracts allocated from the Master</t>
  </si>
  <si>
    <t>Net change in unrealized gains (losses) on closed contracts allocated from the Master</t>
  </si>
  <si>
    <t>Total trading results</t>
  </si>
  <si>
    <t>Net income (loss)</t>
  </si>
  <si>
    <t>Net income (loss) per Redeemable Unit</t>
  </si>
  <si>
    <t>Weighted average Redeemable Units outstanding</t>
  </si>
  <si>
    <t>Represents the change in net asset value per Redeemable Unit during the period.</t>
  </si>
  <si>
    <t>Statements of Income and Expenses (Parenthetical) - shares</t>
  </si>
  <si>
    <t>Dec. 31, 2015</t>
  </si>
  <si>
    <t>Net asset value per redeemable unit outstanding</t>
  </si>
  <si>
    <t>Statements of Changes in Partners' Capital - USD ($)</t>
  </si>
  <si>
    <t>Total</t>
  </si>
  <si>
    <t>Limited Partners [Member]</t>
  </si>
  <si>
    <t>General Partner [Member]</t>
  </si>
  <si>
    <t>Class A [Member]Limited Partners [Member]</t>
  </si>
  <si>
    <t>Class A [Member]General Partner [Member]</t>
  </si>
  <si>
    <t>Class Z [Member]General Partner [Member]</t>
  </si>
  <si>
    <t>Partners' Capital, beginning of period at Dec. 31, 2015</t>
  </si>
  <si>
    <t>Subscriptions</t>
  </si>
  <si>
    <t>Redemptions</t>
  </si>
  <si>
    <t>Partners' Capital, end of period at Jun. 30, 2016</t>
  </si>
  <si>
    <t>Partners' Capital, Redeemable Units, beginning of period at Dec. 31, 2015</t>
  </si>
  <si>
    <t>Subscriptions, Redeemable Units</t>
  </si>
  <si>
    <t>Redemptions, Redeemable Units</t>
  </si>
  <si>
    <t>Partners' Capital, Redeemable Units, end of period at Jun. 30, 2016</t>
  </si>
  <si>
    <t>Partners' Capital, beginning of period at Dec. 31, 2016</t>
  </si>
  <si>
    <t>Partners' Capital, end of period at Jun. 30, 2017</t>
  </si>
  <si>
    <t>Partners' Capital, Redeemable Units, beginning of period at Dec. 31, 2016</t>
  </si>
  <si>
    <t>Partners' Capital, Redeemable Units, end of period at Jun. 30, 2017</t>
  </si>
  <si>
    <t>Organization</t>
  </si>
  <si>
    <t>Organization, Consolidation and Presentation of Financial Statements [Abstract]</t>
  </si>
  <si>
    <t>1. Organization: Potomac Futures Fund L.P. (the
“Partnership”) is a limited partnership organized on
March 14, 1997 under the partnership laws of the State of New
York to engage, directly and indirectly, in the speculative trading
of a diversified portfolio of commodity interests including
futures, option, swap and forward contracts. The sectors traded
include currencies, energy, grains, indices, U.S. and non-U.S. Ceres Managed Futures LLC, a Delaware limited
liability company, acts as the general partner (the “General
Partner”) and commodity pool operator of the Partnership. As
of January 1, 2017, the General Partner became a wholly 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the General Partner was a wholly-owned
subsidiary of Morgan Stanley Smith Barney Holdings LLC. All trading
decisions for the Partnership are made by Campbell &amp;
Company, LP (the “Advisor”). During the reporting periods ended June 30,
2017 and 2016, the Partnership’s and the Master’s
commodity broker was Morgan Stanley &amp; Co. LLC
(“MS&amp;Co.”), a registered futures commission
merchant. The Partnership and the Master also deposit a portion of
their cash in a non-trading As of March 22, 2016, the Partnership began
offering two classes of limited partnership interests, Class A
Redeemable Units and Class Z Redeemable Units. All Redeemable
Units issued prior to February 29, 2016 were deemed
“Class A Redeemable Units.” The rights,
liabilities, risks, and fees associated with investment in the
Class A Redeemable Units were not changed. Class A
Redeemable Units are available to taxable U.S. individuals and
institutions, U.S. tax exempt individuals and institutions, and
non-U.S. On January 1, 2005, the Partnership allocated
substantially all of its capital to the Master, a limited
partnership organized under the partnership laws of the State of
New York. The Partnership purchased 173,788.6446 units of the
Master with cash equal to $172,205,653 and a contribution of open
commodity futures and forward contracts with a fair value of
$1,582,992. The units of the Master are used solely for accounting
purposes and do not represent legally distinct units. The Master
permits accounts managed by the Advisor using the Campbell Managed
Futures Portfolio, a proprietary, systematic trading program, to
invest together in one trading vehicle. The General Partner is also
the general partner of the Master.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investors as a result
of the investment in the Master are approximately the same as they
would be if the Partnership traded directly and redemption rights
are not affected. Generally, a limited partner in the Master
withdraws all or part of its capital contribution and undistributed
profits, if any, from the Master as of the end of any month (the
“Redemption Date”) after a request has been made to the
General Partner at least three days in advance of the Redemption
Date. Such withdrawals are classified as a liability when the
limited partner in the Master elects to redeem and informs the
Master. However, a limited partner in the Master may request a
withdrawal as of the end of any day if such request is received by
the General Partner at least three days in advance of the proposed
withdrawal day. The General Partner is not aware of any material
changes to the trading program discussed above during the fiscal
quarter ended June 30, 2017.
As of June 30, 2017 and December 31,
2016, the Partnership owned 100% of the Master. The Partnership
intends to continue to invest substantially all of its assets in
the Master. The performance of the Partnership is directly affected
by the performance of the Master. The Master’s trading of
futures, forward, swap and option contracts, if applicable, on
commodities is done primarily on U.S. and foreign commodity
exchanges. The Master engages in such trading through commodity
brokerage accounts maintained with MS&amp;Co. The Master’s
Statements of Financial Condition, including Condensed Schedules of
Investments and Statements of Income and Expenses and Changes in
Partners’ Capital, are included herein. The Master has entered into a foreign exchange
brokerage account agreement and a futures brokerage account
agreement with MS&amp;Co. The Partnership has also entered into a
futures brokerage account agreement with MS&amp;Co. The
Partnership, through its investment in the Master, pays MS&amp;Co.
(or will reimburse MS&amp;Co., if previously paid) its allocable
share of all trading fees for the clearing and, where applicable,
execution of transactions as well as exchange, clearing, user,
give-up, The Partnership has also entered into a selling
agent agreement with Morgan Stanley Smith Barney LLC (doing
business as Morgan Stanley Wealth Management) (“Morgan
Stanley Wealth Management”) (as amended, the “Selling
Agreement”). Pursuant to the Selling Agreement, Morgan
Stanley Wealth Management receives a monthly ongoing selling agent
fee equal to 2.0% per year of the Partnership’s adjusted
month-end Effective January 1, 2017, the General Partner
instituted a cap on the Partnership’s operating expenses such
that the General Partner will be responsible for any such expenses
to the extent they exceed 0.50% of the Partnership’s net
assets in any calendar year.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7, the
results of its operations for the three and six months ended
June 30, 2017 and 2016 and changes in partners’ capital
for the six months ended June 30, 2017 and 2016. These
financial statements present the results for interim periods and do
not include all disclosures normally provided in annual financial
statements. These financial statements should be read together with
the financial statements and notes included in the
Partnership’s Annual Report on Form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Master’s Investments. first-in, first-out Master’s Cash. Income Taxes. “Income
Taxes,” “more-likely-than-not” more-likely-than-not Investment Company Status. 2013-08, “Financial Services—Investment Companies (Topic
946): Amendments to the Scope, Measurement and Disclosure
Requirements”
Net Income (Loss) per Redeemable Unit. “Financial Services –
Investment Companies.” There have been no material changes with respect to
the Partnership’s critical accounting policies as reported in
the Partnership’s Annual Report on Form 10-K
The Master’s Statements of Financial Condition and Condensed
Schedules of Investments as of June 30, 2017 and
December 31, 2016 and Statements of Income and Expenses and
Changes in Partners’ Capital for the three and six months
ended June 30, 2017 and 2016 are presented below: CMF Campbell Master Fund L.P. Statements of Financial Condition
June 30, 2017 (Unaudited) December 31,
Assets:
Equity in trading account:
Unrestricted cash $
20,364,470 $ 14,519,501
Restricted cash
5,979,100
3,511,477
Net unrealized appreciation on open futures contracts
-
249,967
Net unrealized appreciation on open forward contracts
22,675
2,547
Total equity in trading account
26,366,245
18,283,492
Cash at bank 825 217
Total assets $ 26,367,070 $ 18,283,709
Liabilities and Partners’ Capital:
Liabilities:
Net unrealized depreciation on open futures contracts $ 1,264,799 $
-
Accrued expenses:
Professional fees
55,699
17,139
Total liabilities
1,320,498
17,139
Partners’ Capital:
General Partner, 0.0000 Redeemable Units outstanding at
June 30, 2017 and December 31, 2016
-
-
Limited Partners, 14,271.0937 and 9,926.8021 Redeemable Units
outstanding at June 30, 2017 and December 31, 2016,
respectively
25,046,572
18,266,570
Total partners’ capital (net asset value)
25,046,572
18,266,570
Total liabilities and partners’ capital $ 26,367,070 $
18,283,709
Net asset value per Redeemable Unit $ 1,755.06 $ 1,840.13
CMF Campbell Master Fund L.P. Condensed Schedule of Investments June 30, 2017 (Unaudited)
Notional ($)/Number of Contracts Fair Value
% of Partners’
Futures Contracts Purchased
Indices 459 $ (330,624) (1.32) %
Interest Rates U.S. 31 7,350 0.04
Interest Rates Non-U.S. 595 (660,025) (2.64)
Livestock 39 (37,170) (0.15)
Metals 3 8,673 0.03
Total futures contracts purchased (1,011,796) (4.04)
Futures Contracts Sold
Energy 130 (130,241) (0.52)
Grains 292 (219,184) (0.88)
Indices 15 (4,795) (0.02)
Interest Rates U.S. 41 17,336 0.08
Interest Rates Non-U.S. 37 10,506 0.04
Metals 34 18,410 0.07
Softs 117 54,965 0.22
Total futures contracts sold (253,003) (1.01)
Net unrealized depreciation on open futures contracts $
(1,264,799) (5.05) %
Unrealized Appreciation on Open Forward Contracts
Currencies $
55,478,176 $ 768,531 3.07 %
Metals 69 166,545 0.66
Total unrealized appreciation on open forward contracts 935,076 3.73
Unrealized Depreciation on Open Forward Contracts
Currencies $ 40,526,262 (846,422) (3.38)
Metals 39 (65,979) (0.26)
Total unrealized depreciation on open forward contracts (912,401) (3.64)
Net unrealized appreciation on open forward contracts $ 22,675 0.09 %
CMF Campbell Master Fund L.P. Condensed Schedule of Investments December 31, 2016
Notional ($)/Number of Contracts Fair Value
% of Partners’ Capital
Futures Contracts Purchased
Energy 40 $ 59,697 0.33 %
Grains 13 (11,161) (0.06)
Indices 281 114,302 0.63
Interest Rates U.S. 11 10,406 0.06
Interest Rates Non-U.S. 78 70,798 0.38
Metals 2 (2,825) (0.02)
Softs 7 1,100 0.01
Total futures contracts purchased 242,317 1.33
Futures Contracts Sold
Grains 99 53,525 0.29
Indices 47 (11,277) (0.06)
Interest Rates U.S. 16 (5,343) (0.03)
Interest Rates Non-U.S. 356 (29,776) (0.16)
Livestock 16 (46,745) (0.26)
Metals 7 3,150 0.02
Softs 29 44,116 0.24
Total futures contracts sold 7,650 0.04
Net unrealized appreciation on open futures contracts $
249,967 1.37 %
Unrealized Appreciation on Open Forward Contracts
Currencies $ 27,027,226 $ 390,539 2.14 %
Metals 23 28,842 0.16
Total unrealized appreciation on open forward contracts 419,381 2.30
Unrealized Depreciation on Open Forward Contracts
Currencies $ 18,765,196 (247,055) (1.35)
Metals 54 (169,779) (0.94)
Total unrealized depreciation on open forward contracts (416,834) (2.29)
Net unrealized appreciation on open forward contracts $ 2,547 0.01 %
CMF Campbell Master Fund L.P. Statements of Income and Expenses and Changes in
Partners’ Capital (Unaudited)
Three Months Ended June 30, Six Months Ended June 30,
2017 2016 2017 2016
Investment Income:
Interest income $ 40,951 $ 10,100 $ 72,259 $ 23,619
Expenses:
Clearing fees 30,048 39,534 63,264 73,317
Professional fees 44,946 20,520 60,890 41,043
Total expenses 74,994 60,054 124,154 114,360
Net investment loss (34,043) (49,954) (51,895) (90,741)
Trading Results:
Net gains (losses) on trading of commodity interests:
Net realized gains (losses) on closed contracts 142,950 (1,156,634) 379,120 (1,727,388)
Net change in unrealized gains (losses) on open contracts (1,109,603) 447,844 (1,495,998) 1,239,100
Total trading results (966,653) (708,790) (1,116,878) (488,288)
Net income (loss) (1,000,696) (758,744) (1,168,773) (579,029)
Subscriptions - Limited Partners 36,869 23,400 15,443,811 23,400
Redemptions - Limited Partners (4,654,729) (1,291,920) (7,422,777) (2,140,943)
Distribution of interest income to feeder fund (40,951) (6,846) (72,259) (12,438)
Net increase (decrease) in Partners’ Capital (5,659,507) (2,034,110) 6,780,002 (2,709,010)
Partners’ Capital, beginning of period 30,706,079 26,342,532 18,266,570 27,017,432
Partners’ Capital, end of period $
25,046,572 $
24,308,422 $
25,046,572 $
24,308,422
Net asset value per Redeemable Unit (14,271.0937 and 12,292.6052
Redeemable Units outstanding at June 30, 2017 and 2016,
respectively) $ 1,755.06 $ 1,977.48 $ 1,755.06 $ 1,977.48
Net income (loss) per Redeemable Unit * $ (72.04) $ (56.35) $ (80.59) $ (43.94)
Weighted average Redeemable Units outstanding 14,900.8866 12,602.1097 16,131.0632 12,842.1188
*
Represents the change in net asset value per
Redeemable Unit during the period before distribution of interest
income to feeder fund.</t>
  </si>
  <si>
    <t>Financial Highlights</t>
  </si>
  <si>
    <t>Text Block [Abstract]</t>
  </si>
  <si>
    <t>3. Financial Highlights: Financial highlights for the limited partner class
as a whole for the three and six months ended June 30, 2017
and 2016 were as follows:
Class A
Three Months
Ended Six Months
Ended
June 30, June 30,
2017 2016 2017 2016
Per Redeemable Unit Performance (for a unit outstanding throughout
the period): *
Net realized and unrealized gains (losses) $ (49.85) $ (40.63) $ (55.30) $ (28.21)
Net investment loss (15.98) (25.73) (32.75) (49.83)
Increase (decrease) for the period (65.83) (66.36) (88.05)
(78.04)
Net asset value per Redeemable Unit, beginning of period 1,326.50 1,559.35 1,348.72 1,571.03
Net asset value per Redeemable Unit, end of period $
1,260.67 $
1,492.99 $
1,260.67 $
1,492.99
Three Months
Ended Six Months
Ended
June 30, June 30,
2017 2016 2017 2016
Ratios to Average Limited Partners’ Capital: **
Net investment loss *** (5.0) % (7.0) % (5.5) % (6.6) %
Operating expenses before expenses borne by the General Partner and
incentive fees 6.4 % 7.2 % 6.6 % 6.8 %
Expenses borne by the General Partner (0.8) %
- % (0.6) %
- %
Incentive fees
- %
- %
- %
- %
Operating expenses after expenses borne by the General Partner and
incentive fees 5.6 % 7.2 % 6.0 % 6.8 %
Total return:
Total return before incentive fees (5.0) % (4.3) % (6.5) % (5.0) %
Incentive fees
- %
- %
- %
- %
Total return after incentive fees (5.0) % (4.3) % (6.5) % (5.0)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other than incentive fees).
*** Interest
income allocated from the Master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 the income and expenses allocated from the
Master.
Financial Highlights of the Master: Financial highlights for the limited partner class
as a whole for the three and six months ended June 30, 2017
and 2016 were as follows:
Three Months
Ended Six Months
Ended
June 30, June 30,
2017 2016 2017 2016
Per Redeemable Unit Performance (for a unit outstanding throughout
the period): *
Net realized and unrealized gains (losses) $ (69.76) $
(52.39) $
(77.37) $
(36.87)
Net investment loss (2.28) (3.96) (3.22) (7.07)
Increase (decrease) for the period (72.04) (56.35) (80.59) (43.94)
Distribution of interest income to feeder fund (2.75) (0.54) (4.48) (0.97)
Net asset value per Redeemable Unit, beginning of period 1,829.85 2,034.37 1,840.13 2,022.39
Net asset value per Redeemable Unit, end of period $
1,755.06 $
1,977.48 $
1,755.06 $
1,977.48
Three Months
Ended Six Months
Ended
June 30, June 30,
2017 2016 2017 2016
Ratios to Average Limited Partners’ Capital: **
Net investment loss *** (0.5) % (0.8) % (0.4) % (0.7) %
Operating expenses 1.1 % 1.0 % 0.9 % 0.9 %
Total return (3.9) % (2.8) % (4.4) % (2.2) %
*
Net investment loss per Redeemable Unit is
calculated by dividing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
Interest income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t>
  </si>
  <si>
    <t>Trading Activities</t>
  </si>
  <si>
    <t>Brokers and Dealers [Abstract]</t>
  </si>
  <si>
    <t>4. Trading Activities: The Partnership was formed for the purpose of
trading contracts in a variety of commodity interests, including
derivative financial instruments and derivative commodity
interests. The Partnership invests substantially all of its assets
through a “master/feeder” structure. The
Partnership’s pro-rata The futures brokerage account agreements with
MS&amp;Co. give the Partnership and the Master the legal right to
net unrealized gains and losses on open futures and forward
contracts. The Master nets, for financial reporting purposes, the
unrealized gains and losses on open futures and forward contracts
in its Statements of Financial Condition as the criteria under ASC
210-20, “Balance Sheet,”
Trading and transaction fees are based on the
number of trades executed by the Advisor for the Master. All
clearing fees paid to MS&amp;Co. are borne by the Master and
allocated to the Partnership. All of the commodity interests owned by the Master
are held for trading purposes. The monthly average number of
futures contracts traded by the Master during the three months
ended June 30, 2017 and 2016 were 2,108 and 1,141,
respectively. The monthly average number of futures contracts
traded by the Master during the six months ended June 30, 2017
and 2016 were 2,060 and 1,141, respectively. The monthly average
number of metals forward contracts traded by the Master during the
three months ended June 30, 2017 and 2016 were 322 and 314,
respectively. The monthly average number of metals forward
contracts traded by the Master during the six months ended
June 30, 2017 and 2016 were 282 and 309, respectively. The
monthly average notional values of currency forward contracts
traded by the Master during the three months ended June 30,
2017 and 2016 were $218,466,649 and
$302,474,402, respectively. The monthly average
notional values of currency forward contracts traded by the Master
during the six months ended June 30, 2017 and 2016 were
$190,085,531 and $294,737,550,
respectively. The following tables summarize the gross and net
amounts relating to assets and liabilities of the Master’s
derivatives and their offsetting subject to master netting
arrangements or similar agreements as of June 30, 2017 and
December 31, 2016, respectively.
June 30, 2017
Gross Amounts
Gross Amounts Statements of
Amounts the Statements
Gross Amounts Not Offset in the
Net Amount
Financial Instruments Cash Collateral
Received/ Pledged *
Assets
Futures $ 262,962 $ (262,962) $
- $
- $
- $
-
Forwards 935,076 (912,401) 22,675
-
- 22,675
Total assets $ 1,198,038 $ (1,175,363) $ 22,675 $
- $
- $ 22,675
Liabilities
Futures $
(1,527,761) $ 262,962 $ (1,264,799) $
- $
- $ (1,264,799)
Forwards (912,401) 912,401
-
-
-
-
Total liabilities $
(2,440,162) $ 1,175,363 $ (1,264,799) $
- $
- $
(1,264,799)
Net fair value $
(1,242,124) *
December 31, 2016
Gross
Gross Amounts Statements of
Amounts the Statements
Gross Amounts Not Offset in the
Net Amount
Financial Instruments Cash Collateral
Received/ Pledged *
Assets
Futures $ 460,215 $ (210,248) $ 249,967 $
- $
- $
249,967
Forwards 419,381 (416,834) 2,547
-
- 2,547
Total assets $ 879,596 $ (627,082) $ 252,514 $
- $
- $
252,514
Liabilities
Futures $ (210,248) $ 210,248 $
- $
- $
- $
-
Forwards (416,834) 416,834
-
-
-
-
Total liabilities $ (627,082) $ 627,082 $
- $
- $
- $
-
Net fair value $
252,514 *
*
In the event of default by the Master, MS&amp;Co.,
the Master’s commodity futures broker and the sole
counterparty to the Master’s non-exchange-traded
The following tables indicate the gross fair values
of derivative instruments of futures and forward contracts as
separate assets and liabilities as of June 30, 2017 and
December 31, 2016, respectively.
Assets
June 30, 2017
Futures Contracts
Energy $ 6,970
Grains 25,452
Indices 57,452
Interest Rates U.S. 39,390
Interest Rates Non-U.S. 15,566
Livestock 17,060
Metals 28,118
Softs 72,954
Total unrealized appreciation on open futures contracts 262,962
Liabilities
Futures Contracts
Energy (137,211)
Grains (244,636)
Indices (392,871)
Interest Rates U.S. (14,704)
Interest Rates Non-U.S. (665,085)
Livestock (54,230)
Metals (1,035)
Softs (17,989)
Total unrealized depreciation on open futures contracts (1,527,761)
Net unrealized depreciation on open futures contracts $
(1,264,799) *
Assets
Forward Contracts
Currencies $ 768,531
Metals 166,545
Total unrealized appreciation on open forward contracts 935,076
Liabilities
Forward Contracts
Currencies (846,422)
Metals (65,979)
Total unrealized depreciation on open forward contracts (912,401)
Net unrealized appreciation on open forward contracts $ 22,675 **
*
This amount is in “Net unrealized
depreciation on open futures contracts” in the Master’s
Statements of Financial Condition.
**
This amount is in “Net unrealized
appreciation on open forward contracts” in the Master’s
Statements of Financial Condition.
Assets
December 31, 2016
Futures Contracts
Energy $ 62,240
Grains 59,888
Indices 183,820
Interest Rates U.S. 11,328
Interest Rates Non-U.S. 80,031
Livestock 1,425
Metals 4,785
Softs 56,698
Total unrealized appreciation on open futures contracts 460,215
Liabilities
Futures Contracts
Energy (2,543)
Grains (17,524)
Indices (80,795)
Interest Rates U.S. (6,265)
Interest Rates Non-U.S. (39,009)
Livestock (48,170)
Metals (4,460)
Softs (11,482)
Total unrealized depreciation on open futures contracts (210,248)
Net unrealized appreciation on open futures contracts $ 249,967 *
Assets
Forward Contracts
Currencies $ 390,539
Metals 28,842
Total unrealized appreciation on open forward contracts 419,381
Liabilities
Forward Contracts
Currencies (247,055)
Metals (169,779)
Total unrealized depreciation on open forward contracts (416,834)
Net unrealized appreciation on open forward contracts $ 2,547 **
*
This amount is in “Net unrealized
appreciation on open futures contracts” in the Master’s
Statements of Financial Condition.
**
This amount is in “Net unrealized
appreciation on open forward contracts” in the Master’s
Statements of Financial Condition.
The following table indicates the trading gains and
losses, by market sector, on derivative instruments for the three
and six months ended June 30, 2017 and 2016, respectively.
Three Months Ended
June 30, Six Months Ended
June 30,
Sector 2017 2016 2017 2016
Currencies $
(634,269) $
(520,747) $
(1,581,096) $
(178,376)
Energy (394,434) (774,669) (1,088,647) (607,257)
Grains (328,822) 180,249 (699,307) 25,731
Indices 988,445 (388,195) 3,185,661 (655,377)
Interest Rates U.S. (93,265) 65,889 (369,003) (9,886)
Interest Rates Non-U.S. (548,874) 781,915 (903,646) 1,596,393
Livestock 195,865 1,278 83,205 (33,420)
Metals (272,481) 96,932 137,123 (284,684)
Softs 121,182 (151,442) 118,832 (341,412)
Total $
(966,653) * $
(708,790) * $
(1,116,878) * $
(488,288) *
*
This amount is in “Total trading
results” in the Master’s Statements of Income and
Expenses and Changes in Partners’ Capital.</t>
  </si>
  <si>
    <t>Fair Value Measurements</t>
  </si>
  <si>
    <t>Fair Value Disclosures [Abstract]</t>
  </si>
  <si>
    <t>5. Fair Value Measurements: Master’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Master considers prices for exchange-traded
commodity futures, forward, swap and option contracts to be based
on unadjusted quoted prices in active markets for identical assets
and liabilities (Level 1). The values of U.S. Treasury bills,
non-exchange-traded
June 30, 2017
Total
Level 1
Level 2
Level 3
Assets
Futures $ 262,962 $ 262,962 $
- $
-
Forwards 935,076 166,545 768,531
-
Total assets $
1,198,038 $ 429,507 $ 768,531 $
-
Liabilities
Futures $ 1,527,761 $ 1,527,761 $
- $
-
Forwards 912,401 65,979 846,422
-
Total liabilities $ 2,440,162 $ 1,593,740 $ 846,422 $
-
December 31, 2016
Total
Level 1
Level 2
Level 3
Assets
Futures $ 460,215 $ 460,215 $
- $
-
Forwards 419,381 28,842 390,539
-
Total assets $ 879,596 $ 489,057 $ 390,539 $
-
Liabilities
Futures $ 210,248 $ 210,248 $
- $
-
Forwards 416,834 169,779 247,055
-
Total liabilities $ 627,082 $ 380,027 $ 247,055 $
-</t>
  </si>
  <si>
    <t>Financial Instrument Risks</t>
  </si>
  <si>
    <t>Investments, All Other Investments [Abstract]</t>
  </si>
  <si>
    <t>6. Financial Instrument
Risks: In the normal course of business, the Partnership,
through its investment in the Master, is party to financial
instruments with off-balance-sheet over-the-counter
Futures Contracts. Forward Foreign Currency Contracts. London Metals Exchange Forward Contracts. Market risk is the potential for changes in the
value of the financial instruments traded by the Master due to
market changes, including interest and foreign exchange rate
movements and fluctuations in commodity or security prices. Market
risk is directly impacted by the volatility and liquidity in the
markets in which the related underlying assets are traded. The
Master is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ve credit risk and
concentration risk, as MS&amp;Co. or an MS&amp;Co. affiliate is the
sole counterparty or broker with respect to the
Partnership’s/Master’s assets. Credit risk with respect
to exchange-traded
The General Partner monitors and attempts to
mitigate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The majority of these financial instruments mature
within one year of the inception date. However, due to the nature
of the Partnership’s/Master’s business, these
instruments may not be held to maturity. In the ordinary course of business, the Master
enters into contracts and agreements that contain various
representations and warranties and which provide general
indemnifications. The Master’s maximum exposure under these
arrangements cannot be determined, as this could include future
claims that have not yet been made against the Master. The Master
considers the risk of any future obligation relating to these
indemnifications to be remote.</t>
  </si>
  <si>
    <t>Subsequent Events</t>
  </si>
  <si>
    <t>Subsequent Events [Abstract]</t>
  </si>
  <si>
    <t>7.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other than the events listed below,
there were no subsequent events requiring adjustment to or
disclosure in the financial statements. Effective July 17, 2017, all positions from
the Master have been transferred to the Partnership and the Advisor
will trade the Partnership’s assets directly through a
managed account in the Partnership’s name. Effective
July 14, 2017, the Partnership fully redeemed its investment
in the Master with cash equal to $24,145,863 and open commodity
futures and forward contracts with a fair value of $4,384.
Thereafter, the general partner intends to liquidate the Master.
The general partner expects that the redemption of its interest in
the Master and the trading of the Partnership’s assets
through a managed account in the Partnership’s name will not
have an adverse effect on the Partnership’s overall
performance.</t>
  </si>
  <si>
    <t>Basis of Presentation and Summary of Significant Accounting Policies (Policies)</t>
  </si>
  <si>
    <t>Use of Estimates</t>
  </si>
  <si>
    <t>Use of Estimates.</t>
  </si>
  <si>
    <t>Profit Allocation</t>
  </si>
  <si>
    <t>Profit Allocation.</t>
  </si>
  <si>
    <t>Statement of Cash Flows</t>
  </si>
  <si>
    <t>Statement of Cash Flows. “Statement
of Cash Flows.”</t>
  </si>
  <si>
    <t>Partnership's Investment</t>
  </si>
  <si>
    <t>Partnership’s Investment.</t>
  </si>
  <si>
    <t>Master's Investments</t>
  </si>
  <si>
    <t>Master’s Investments. first-in, first-out</t>
  </si>
  <si>
    <t>Master's Cash</t>
  </si>
  <si>
    <t>Master’s Cash.</t>
  </si>
  <si>
    <t>Income Taxes</t>
  </si>
  <si>
    <t>Income Taxes. “Income
Taxes,” “more-likely-than-not” more-likely-than-not</t>
  </si>
  <si>
    <t>Investment Company Status</t>
  </si>
  <si>
    <t>Investment Company Status. 2013-08, “Financial Services—Investment Companies (Topic
946): Amendments to the Scope, Measurement and Disclosure
Requirements”</t>
  </si>
  <si>
    <t>Net Income (Loss) per Redeemable Unit</t>
  </si>
  <si>
    <t>Net Income (Loss) per Redeemable Unit. “Financial Services –
Investment Companies.”</t>
  </si>
  <si>
    <t>Basis of Presentation and Summary of Significant Accounting Policies (Tables) - CMF Campbell Master Fund L.P. [Member]</t>
  </si>
  <si>
    <t>Statements of Financial Condition</t>
  </si>
  <si>
    <t>CMF Campbell Master Fund L.P. Statements of Financial Condition
June 30, 2017 (Unaudited) December 31,
Assets:
Equity in trading account:
Unrestricted cash $
20,364,470 $ 14,519,501
Restricted cash
5,979,100
3,511,477
Net unrealized appreciation on open futures contracts
-
249,967
Net unrealized appreciation on open forward contracts
22,675
2,547
Total equity in trading account
26,366,245
18,283,492
Cash at bank 825 217
Total assets $ 26,367,070 $ 18,283,709
Liabilities and Partners’ Capital:
Liabilities:
Net unrealized depreciation on open futures contracts $ 1,264,799 $
-
Accrued expenses:
Professional fees
55,699
17,139
Total liabilities
1,320,498
17,139
Partners’ Capital:
General Partner, 0.0000 Redeemable Units outstanding at
June 30, 2017 and December 31, 2016
-
-
Limited Partners, 14,271.0937 and 9,926.8021 Redeemable Units
outstanding at June 30, 2017 and December 31, 2016,
respectively
25,046,572
18,266,570
Total partners’ capital (net asset value)
25,046,572
18,266,570
Total liabilities and partners’ capital $ 26,367,070 $
18,283,709
Net asset value per Redeemable Unit $ 1,755.06 $ 1,840.13</t>
  </si>
  <si>
    <t>Condensed Schedule of Investments</t>
  </si>
  <si>
    <t>CMF Campbell Master Fund L.P. Condensed Schedule of Investments June 30, 2017 (Unaudited)
Notional ($)/Number of Contracts Fair Value
% of Partners’
Futures Contracts Purchased
Indices 459 $ (330,624) (1.32) %
Interest Rates U.S. 31 7,350 0.04
Interest Rates Non-U.S. 595 (660,025) (2.64)
Livestock 39 (37,170) (0.15)
Metals 3 8,673 0.03
Total futures contracts purchased (1,011,796) (4.04)
Futures Contracts Sold
Energy 130 (130,241) (0.52)
Grains 292 (219,184) (0.88)
Indices 15 (4,795) (0.02)
Interest Rates U.S. 41 17,336 0.08
Interest Rates Non-U.S. 37 10,506 0.04
Metals 34 18,410 0.07
Softs 117 54,965 0.22
Total futures contracts sold (253,003) (1.01)
Net unrealized depreciation on open futures contracts $
(1,264,799) (5.05) %
Unrealized Appreciation on Open Forward Contracts
Currencies $
55,478,176 $ 768,531 3.07 %
Metals 69 166,545 0.66
Total unrealized appreciation on open forward contracts 935,076 3.73
Unrealized Depreciation on Open Forward Contracts
Currencies $ 40,526,262 (846,422) (3.38)
Metals 39 (65,979) (0.26)
Total unrealized depreciation on open forward contracts (912,401) (3.64)
Net unrealized appreciation on open forward contracts $ 22,675 0.09 %
CMF Campbell Master Fund L.P. Condensed Schedule of Investments December 31, 2016
Notional ($)/Number of Contracts Fair Value
% of Partners’ Capital
Futures Contracts Purchased
Energy 40 $ 59,697 0.33 %
Grains 13 (11,161) (0.06)
Indices 281 114,302 0.63
Interest Rates U.S. 11 10,406 0.06
Interest Rates Non-U.S. 78 70,798 0.38
Metals 2 (2,825) (0.02)
Softs 7 1,100 0.01
Total futures contracts purchased 242,317 1.33
Futures Contracts Sold
Grains 99 53,525 0.29
Indices 47 (11,277) (0.06)
Interest Rates U.S. 16 (5,343) (0.03)
Interest Rates Non-U.S. 356 (29,776) (0.16)
Livestock 16 (46,745) (0.26)
Metals 7 3,150 0.02
Softs 29 44,116 0.24
Total futures contracts sold 7,650 0.04
Net unrealized appreciation on open futures contracts $
249,967 1.37 %
Unrealized Appreciation on Open Forward Contracts
Currencies $ 27,027,226 $ 390,539 2.14 %
Metals 23 28,842 0.16
Total unrealized appreciation on open forward contracts 419,381 2.30
Unrealized Depreciation on Open Forward Contracts
Currencies $ 18,765,196 (247,055) (1.35)
Metals 54 (169,779) (0.94)
Total unrealized depreciation on open forward contracts (416,834) (2.29)
Net unrealized appreciation on open forward contracts $ 2,547 0.01 %</t>
  </si>
  <si>
    <t>Statements of Income and Expenses and Changes in Partners' Capital</t>
  </si>
  <si>
    <t>CMF Campbell Master Fund L.P. Statements of Income and Expenses and Changes in
Partners’ Capital (Unaudited)
Three Months Ended June 30, Six Months Ended June 30,
2017 2016 2017 2016
Investment Income:
Interest income $ 40,951 $ 10,100 $ 72,259 $ 23,619
Expenses:
Clearing fees 30,048 39,534 63,264 73,317
Professional fees 44,946 20,520 60,890 41,043
Total expenses 74,994 60,054 124,154 114,360
Net investment loss (34,043) (49,954) (51,895) (90,741)
Trading Results:
Net gains (losses) on trading of commodity interests:
Net realized gains (losses) on closed contracts 142,950 (1,156,634) 379,120 (1,727,388)
Net change in unrealized gains (losses) on open contracts (1,109,603) 447,844 (1,495,998) 1,239,100
Total trading results (966,653) (708,790) (1,116,878) (488,288)
Net income (loss) (1,000,696) (758,744) (1,168,773) (579,029)
Subscriptions - Limited Partners 36,869 23,400 15,443,811 23,400
Redemptions - Limited Partners (4,654,729) (1,291,920) (7,422,777) (2,140,943)
Distribution of interest income to feeder fund (40,951) (6,846) (72,259) (12,438)
Net increase (decrease) in Partners’ Capital (5,659,507) (2,034,110) 6,780,002 (2,709,010)
Partners’ Capital, beginning of period 30,706,079 26,342,532 18,266,570 27,017,432
Partners’ Capital, end of period $
25,046,572 $
24,308,422 $
25,046,572 $
24,308,422
Net asset value per Redeemable Unit (14,271.0937 and 12,292.6052
Redeemable Units outstanding at June 30, 2017 and 2016,
respectively) $ 1,755.06 $ 1,977.48 $ 1,755.06 $ 1,977.48
Net income (loss) per Redeemable Unit * $ (72.04) $ (56.35) $ (80.59) $ (43.94)
Weighted average Redeemable Units outstanding 14,900.8866 12,602.1097 16,131.0632 12,842.1188
*
Represents the change in net asset value per
Redeemable Unit during the period before distribution of interest
income to feeder fund.</t>
  </si>
  <si>
    <t>Financial Highlights (Tables)</t>
  </si>
  <si>
    <t>Financial highlights for the limited partner class
as a whole for the three and six months ended June 30, 2017
and 2016 were as follows:
Class A
Three Months
Ended Six Months
Ended
June 30, June 30,
2017 2016 2017 2016
Per Redeemable Unit Performance (for a unit outstanding throughout
the period): *
Net realized and unrealized gains (losses) $ (49.85) $ (40.63) $ (55.30) $ (28.21)
Net investment loss (15.98) (25.73) (32.75) (49.83)
Increase (decrease) for the period (65.83) (66.36) (88.05)
(78.04)
Net asset value per Redeemable Unit, beginning of period 1,326.50 1,559.35 1,348.72 1,571.03
Net asset value per Redeemable Unit, end of period $
1,260.67 $
1,492.99 $
1,260.67 $
1,492.99
Three Months
Ended Six Months
Ended
June 30, June 30,
2017 2016 2017 2016
Ratios to Average Limited Partners’ Capital: **
Net investment loss *** (5.0) % (7.0) % (5.5) % (6.6) %
Operating expenses before expenses borne by the General Partner and
incentive fees 6.4 % 7.2 % 6.6 % 6.8 %
Expenses borne by the General Partner (0.8) %
- % (0.6) %
- %
Incentive fees
- %
- %
- %
- %
Operating expenses after expenses borne by the General Partner and
incentive fees 5.6 % 7.2 % 6.0 % 6.8 %
Total return:
Total return before incentive fees (5.0) % (4.3) % (6.5) % (5.0) %
Incentive fees
- %
- %
- %
- %
Total return after incentive fees (5.0) % (4.3) % (6.5) % (5.0)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other than incentive fees).
*** Interest
income allocated from the Master less total
expenses.</t>
  </si>
  <si>
    <t>CMF Campbell Master Fund L.P. [Member]</t>
  </si>
  <si>
    <t>Financial Highlights of the Master: Financial highlights for the limited partner class
as a whole for the three and six months ended June 30, 2017
and 2016 were as follows:
Three Months
Ended Six Months
Ended
June 30, June 30,
2017 2016 2017 2016
Per Redeemable Unit Performance (for a unit outstanding throughout
the period): *
Net realized and unrealized gains (losses) $ (69.76) $
(52.39) $
(77.37) $
(36.87)
Net investment loss (2.28) (3.96) (3.22) (7.07)
Increase (decrease) for the period (72.04) (56.35) (80.59) (43.94)
Distribution of interest income to feeder fund (2.75) (0.54) (4.48) (0.97)
Net asset value per Redeemable Unit, beginning of period 1,829.85 2,034.37 1,840.13 2,022.39
Net asset value per Redeemable Unit, end of period $
1,755.06 $
1,977.48 $
1,755.06 $
1,977.48
Three Months
Ended Six Months
Ended
June 30, June 30,
2017 2016 2017 2016
Ratios to Average Limited Partners’ Capital: **
Net investment loss *** (0.5) % (0.8) % (0.4) % (0.7) %
Operating expenses 1.1 % 1.0 % 0.9 % 0.9 %
Total return (3.9) % (2.8) % (4.4) % (2.2) %
*
Net investment loss per Redeemable Unit is
calculated by dividing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
Interest income less total expenses.</t>
  </si>
  <si>
    <t>Trading Activities (Tables) - CMF Campbell Master Fund L.P. [Member]</t>
  </si>
  <si>
    <t>Summary of Valuation of Master's Investments</t>
  </si>
  <si>
    <t>The following tables summarize the gross and net
amounts relating to assets and liabilities of the Master’s
derivatives and their offsetting subject to master netting
arrangements or similar agreements as of June 30, 2017 and
December 31, 2016, respectively.
June 30, 2017
Gross Amounts
Gross Amounts Statements of
Amounts the Statements
Gross Amounts Not Offset in the
Net Amount
Financial Instruments Cash Collateral
Received/ Pledged *
Assets
Futures $ 262,962 $ (262,962) $
- $
- $
- $
-
Forwards 935,076 (912,401) 22,675
-
- 22,675
Total assets $ 1,198,038 $ (1,175,363) $ 22,675 $
- $
- $ 22,675
Liabilities
Futures $
(1,527,761) $ 262,962 $ (1,264,799) $
- $
- $ (1,264,799)
Forwards (912,401) 912,401
-
-
-
-
Total liabilities $
(2,440,162) $ 1,175,363 $ (1,264,799) $
- $
- $
(1,264,799)
Net fair value $
(1,242,124) *
December 31, 2016
Gross
Gross Amounts Statements of
Amounts the Statements
Gross Amounts Not Offset in the
Net Amount
Financial Instruments Cash Collateral
Received/ Pledged *
Assets
Futures $ 460,215 $ (210,248) $ 249,967 $
- $
- $
249,967
Forwards 419,381 (416,834) 2,547
-
- 2,547
Total assets $ 879,596 $ (627,082) $ 252,514 $
- $
- $
252,514
Liabilities
Futures $ (210,248) $ 210,248 $
- $
- $
- $
-
Forwards (416,834) 416,834
-
-
-
-
Total liabilities $ (627,082) $ 627,082 $
- $
- $
- $
-
Net fair value $
252,514 *
*
In the event of default by the Master, MS&amp;Co.,
the Master’s commodity futures broker and the sole
counterparty to the Master’s non-exchange-traded</t>
  </si>
  <si>
    <t>Gross Fair Values of Derivative Instruments of Futures and Forward Contracts as Separate Assets and Liabilities</t>
  </si>
  <si>
    <t>The following tables indicate the gross fair values
of derivative instruments of futures and forward contracts as
separate assets and liabilities as of June 30, 2017 and
December 31, 2016, respectively.
Assets
June 30, 2017
Futures Contracts
Energy $ 6,970
Grains 25,452
Indices 57,452
Interest Rates U.S. 39,390
Interest Rates Non-U.S. 15,566
Livestock 17,060
Metals 28,118
Softs 72,954
Total unrealized appreciation on open futures contracts 262,962
Liabilities
Futures Contracts
Energy (137,211)
Grains (244,636)
Indices (392,871)
Interest Rates U.S. (14,704)
Interest Rates Non-U.S. (665,085)
Livestock (54,230)
Metals (1,035)
Softs (17,989)
Total unrealized depreciation on open futures contracts (1,527,761)
Net unrealized depreciation on open futures contracts $
(1,264,799) *
Assets
Forward Contracts
Currencies $ 768,531
Metals 166,545
Total unrealized appreciation on open forward contracts 935,076
Liabilities
Forward Contracts
Currencies (846,422)
Metals (65,979)
Total unrealized depreciation on open forward contracts (912,401)
Net unrealized appreciation on open forward contracts $ 22,675 **
*
This amount is in “Net unrealized
depreciation on open futures contracts” in the Master’s
Statements of Financial Condition.
**
This amount is in “Net unrealized
appreciation on open forward contracts” in the Master’s
Statements of Financial Condition.
Assets
December 31, 2016
Futures Contracts
Energy $ 62,240
Grains 59,888
Indices 183,820
Interest Rates U.S. 11,328
Interest Rates Non-U.S. 80,031
Livestock 1,425
Metals 4,785
Softs 56,698
Total unrealized appreciation on open futures contracts 460,215
Liabilities
Futures Contracts
Energy (2,543)
Grains (17,524)
Indices (80,795)
Interest Rates U.S. (6,265)
Interest Rates Non-U.S. (39,009)
Livestock (48,170)
Metals (4,460)
Softs (11,482)
Total unrealized depreciation on open futures contracts (210,248)
Net unrealized appreciation on open futures contracts $ 249,967 *
Assets
Forward Contracts
Currencies $ 390,539
Metals 28,842
Total unrealized appreciation on open forward contracts 419,381
Liabilities
Forward Contracts
Currencies (247,055)
Metals (169,779)
Total unrealized depreciation on open forward contracts (416,834)
Net unrealized appreciation on open forward contracts $ 2,547 **
*
This amount is in “Net unrealized
appreciation on open futures contracts” in the Master’s
Statements of Financial Condition.
**
This amount is in “Net unrealized
appreciation on open forward contracts” in the Master’s
Statements of Financial Condition.</t>
  </si>
  <si>
    <t>Trading Gains and Losses, by Market Sector, on Derivative Instruments</t>
  </si>
  <si>
    <t>The following table indicates the trading gains and
losses, by market sector, on derivative instruments for the three
and six months ended June 30, 2017 and 2016, respectively.
Three Months Ended
June 30, Six Months Ended
June 30,
Sector 2017 2016 2017 2016
Currencies $
(634,269) $
(520,747) $
(1,581,096) $
(178,376)
Energy (394,434) (774,669) (1,088,647) (607,257)
Grains (328,822) 180,249 (699,307) 25,731
Indices 988,445 (388,195) 3,185,661 (655,377)
Interest Rates U.S. (93,265) 65,889 (369,003) (9,886)
Interest Rates Non-U.S. (548,874) 781,915 (903,646) 1,596,393
Livestock 195,865 1,278 83,205 (33,420)
Metals (272,481) 96,932 137,123 (284,684)
Softs 121,182 (151,442) 118,832 (341,412)
Total $
(966,653) * $
(708,790) * $
(1,116,878) * $
(488,288) *
*
This amount is in “Total trading
results” in the Master’s Statements of Income and
Expenses and Changes in Partners’ Capital.</t>
  </si>
  <si>
    <t>Fair Value Measurements (Tables)</t>
  </si>
  <si>
    <t>Derivative Instrument Fair Value Based on Hierarchy</t>
  </si>
  <si>
    <t>June 30, 2017
Total
Level 1
Level 2
Level 3
Assets
Futures $ 262,962 $ 262,962 $
- $
-
Forwards 935,076 166,545 768,531
-
Total assets $
1,198,038 $ 429,507 $ 768,531 $
-
Liabilities
Futures $ 1,527,761 $ 1,527,761 $
- $
-
Forwards 912,401 65,979 846,422
-
Total liabilities $ 2,440,162 $ 1,593,740 $ 846,422 $
-
December 31, 2016
Total
Level 1
Level 2
Level 3
Assets
Futures $ 460,215 $ 460,215 $
- $
-
Forwards 419,381 28,842 390,539
-
Total assets $ 879,596 $ 489,057 $ 390,539 $
-
Liabilities
Futures $ 210,248 $ 210,248 $
- $
-
Forwards 416,834 169,779 247,055
-
Total liabilities $ 627,082 $ 380,027 $ 247,055 $
-</t>
  </si>
  <si>
    <t>Organization - Additional Information (Detail) - USD ($)</t>
  </si>
  <si>
    <t>Jan. 01, 2017</t>
  </si>
  <si>
    <t>Jan. 01, 2005</t>
  </si>
  <si>
    <t>Jul. 01, 2016</t>
  </si>
  <si>
    <t>Subsidiary of Limited Liability Company or Limited Partnership [Line Items]</t>
  </si>
  <si>
    <t>Redeemable units per share</t>
  </si>
  <si>
    <t>Morgan Stanley Wealth Management [Member]</t>
  </si>
  <si>
    <t>Ongoing selling agent fee</t>
  </si>
  <si>
    <t>2.00%</t>
  </si>
  <si>
    <t>Units of Partnership purchased</t>
  </si>
  <si>
    <t>Cash equal, Partnership purchased</t>
  </si>
  <si>
    <t>Fair value, Partnership purchased</t>
  </si>
  <si>
    <t>Percentage of Partnership owned</t>
  </si>
  <si>
    <t>100.00%</t>
  </si>
  <si>
    <t>Minimum [Member] | General Partner [Member]</t>
  </si>
  <si>
    <t>Percentage of expenses to net assets to be covered by General Partner</t>
  </si>
  <si>
    <t>0.50%</t>
  </si>
  <si>
    <t>Basis of Presentation and Summary of Significant Accounting Policies - Additional Information (Detail) - USD ($)</t>
  </si>
  <si>
    <t>Cash denominated in foreign currencies</t>
  </si>
  <si>
    <t>Cost of foreign currencies</t>
  </si>
  <si>
    <t>Cash denominated in foreign currencies, proceeds</t>
  </si>
  <si>
    <t>Basis of Presentation and Summary of Significant Accounting Policies - Statements of Financial Condition (Detail) - USD ($)</t>
  </si>
  <si>
    <t>Mar. 31, 2017</t>
  </si>
  <si>
    <t>Mar. 31, 2016</t>
  </si>
  <si>
    <t>Equity in trading account:</t>
  </si>
  <si>
    <t>Unrestricted cash</t>
  </si>
  <si>
    <t>Restricted cash</t>
  </si>
  <si>
    <t>Total equity in trading account</t>
  </si>
  <si>
    <t>General Partner, 0.0000 Redeemable Units outstanding at June 30, 2017 and December 31, 2016</t>
  </si>
  <si>
    <t>Limited Partners, 14,271.0937 and 9,926.8021 Redeemable Units outstanding at June 30, 2017 and December 31, 2016, respectively</t>
  </si>
  <si>
    <t>CMF Campbell Master Fund L.P. [Member] | Futures [Member]</t>
  </si>
  <si>
    <t>Net unrealized appreciation (depreciation) on open contracts</t>
  </si>
  <si>
    <t>CMF Campbell Master Fund L.P. [Member] | Forward Contracts [Member]</t>
  </si>
  <si>
    <t>Basis of Presentation and Summary of Significant Accounting Policies - Statements of Financial Condition (Parenthetical) (Detail) - CMF Campbell Master Fund L.P. [Member] - shares</t>
  </si>
  <si>
    <t>Condensed Financial Statements, Captions [Line Items]</t>
  </si>
  <si>
    <t>General Partner, unit equivalents</t>
  </si>
  <si>
    <t>Limited Partners, units outstanding</t>
  </si>
  <si>
    <t>Basis of Presentation and Summary of Significant Accounting Policies - Condensed Schedule of Investments (Detail) - CMF Campbell Master Fund L.P. [Member]</t>
  </si>
  <si>
    <t>Jun. 30, 2017USD ($)Derivative</t>
  </si>
  <si>
    <t>Dec. 31, 2016USD ($)Derivative</t>
  </si>
  <si>
    <t>Forward Contracts [Member]</t>
  </si>
  <si>
    <t>Schedule of Investments [Line Items]</t>
  </si>
  <si>
    <t>Investment in Master, at fair value</t>
  </si>
  <si>
    <t>Percentage of Partners' Capital</t>
  </si>
  <si>
    <t>0.09%</t>
  </si>
  <si>
    <t>0.01%</t>
  </si>
  <si>
    <t>Total unrealized appreciation on open futures/forward contracts</t>
  </si>
  <si>
    <t>Total unrealized depreciation on futures/forward contracts</t>
  </si>
  <si>
    <t>Forward Contracts [Member] | Metals [Member]</t>
  </si>
  <si>
    <t>Forward Contracts [Member] | Currencies [Member]</t>
  </si>
  <si>
    <t>Notional</t>
  </si>
  <si>
    <t>Futures [Member]</t>
  </si>
  <si>
    <t>(5.05%)</t>
  </si>
  <si>
    <t>1.37%</t>
  </si>
  <si>
    <t>Futures [Member] | Contracts Purchased [Member]</t>
  </si>
  <si>
    <t>(4.04%)</t>
  </si>
  <si>
    <t>1.33%</t>
  </si>
  <si>
    <t>Futures [Member] | Contracts Sold [Member]</t>
  </si>
  <si>
    <t>(1.01%)</t>
  </si>
  <si>
    <t>0.04%</t>
  </si>
  <si>
    <t>Futures [Member] | Metals [Member]</t>
  </si>
  <si>
    <t>Futures [Member] | Metals [Member] | Contracts Purchased [Member]</t>
  </si>
  <si>
    <t>Number of Contracts | Derivative</t>
  </si>
  <si>
    <t>0.03%</t>
  </si>
  <si>
    <t>(0.02%)</t>
  </si>
  <si>
    <t>Futures [Member] | Metals [Member] | Contracts Sold [Member]</t>
  </si>
  <si>
    <t>0.07%</t>
  </si>
  <si>
    <t>0.02%</t>
  </si>
  <si>
    <t>Futures [Member] | Energy [Member]</t>
  </si>
  <si>
    <t>Futures [Member] | Energy [Member] | Contracts Purchased [Member]</t>
  </si>
  <si>
    <t>0.33%</t>
  </si>
  <si>
    <t>Futures [Member] | Energy [Member] | Contracts Sold [Member]</t>
  </si>
  <si>
    <t>(0.52%)</t>
  </si>
  <si>
    <t>Futures [Member] | Grains [Member]</t>
  </si>
  <si>
    <t>Futures [Member] | Grains [Member] | Contracts Purchased [Member]</t>
  </si>
  <si>
    <t>(0.06%)</t>
  </si>
  <si>
    <t>Futures [Member] | Grains [Member] | Contracts Sold [Member]</t>
  </si>
  <si>
    <t>(0.88%)</t>
  </si>
  <si>
    <t>0.29%</t>
  </si>
  <si>
    <t>Futures [Member] | Indices [Member]</t>
  </si>
  <si>
    <t>Futures [Member] | Indices [Member] | Contracts Purchased [Member]</t>
  </si>
  <si>
    <t>(1.32%)</t>
  </si>
  <si>
    <t>0.63%</t>
  </si>
  <si>
    <t>Futures [Member] | Indices [Member] | Contracts Sold [Member]</t>
  </si>
  <si>
    <t>Futures [Member] | Interest Rates U.S. [Member]</t>
  </si>
  <si>
    <t>Futures [Member] | Interest Rates U.S. [Member] | Contracts Purchased [Member]</t>
  </si>
  <si>
    <t>0.06%</t>
  </si>
  <si>
    <t>Futures [Member] | Interest Rates U.S. [Member] | Contracts Sold [Member]</t>
  </si>
  <si>
    <t>0.08%</t>
  </si>
  <si>
    <t>(0.03%)</t>
  </si>
  <si>
    <t>Futures [Member] | Interest Rates Non-U.S. [Member]</t>
  </si>
  <si>
    <t>Futures [Member] | Interest Rates Non-U.S. [Member] | Contracts Purchased [Member]</t>
  </si>
  <si>
    <t>(2.64%)</t>
  </si>
  <si>
    <t>0.38%</t>
  </si>
  <si>
    <t>Futures [Member] | Interest Rates Non-U.S. [Member] | Contracts Sold [Member]</t>
  </si>
  <si>
    <t>(0.16%)</t>
  </si>
  <si>
    <t>Futures [Member] | Livestock [Member]</t>
  </si>
  <si>
    <t>Futures [Member] | Livestock [Member] | Contracts Purchased [Member]</t>
  </si>
  <si>
    <t>(0.15%)</t>
  </si>
  <si>
    <t>Futures [Member] | Livestock [Member] | Contracts Sold [Member]</t>
  </si>
  <si>
    <t>(0.26%)</t>
  </si>
  <si>
    <t>Futures [Member] | Softs [Member]</t>
  </si>
  <si>
    <t>Futures [Member] | Softs [Member] | Contracts Purchased [Member]</t>
  </si>
  <si>
    <t>Futures [Member] | Softs [Member] | Contracts Sold [Member]</t>
  </si>
  <si>
    <t>0.22%</t>
  </si>
  <si>
    <t>0.24%</t>
  </si>
  <si>
    <t>Unrealized Depreciation [Member] | Forward Contracts [Member]</t>
  </si>
  <si>
    <t>3.64%</t>
  </si>
  <si>
    <t>2.29%</t>
  </si>
  <si>
    <t>Unrealized Depreciation [Member] | Forward Contracts [Member] | Metals [Member]</t>
  </si>
  <si>
    <t>(0.94%)</t>
  </si>
  <si>
    <t>Unrealized Depreciation [Member] | Forward Contracts [Member] | Currencies [Member]</t>
  </si>
  <si>
    <t>3.38%</t>
  </si>
  <si>
    <t>1.35%</t>
  </si>
  <si>
    <t>Unrealized Appreciation [Member] | Forward Contracts [Member]</t>
  </si>
  <si>
    <t>3.73%</t>
  </si>
  <si>
    <t>2.30%</t>
  </si>
  <si>
    <t>Unrealized Appreciation [Member] | Forward Contracts [Member] | Metals [Member]</t>
  </si>
  <si>
    <t>0.66%</t>
  </si>
  <si>
    <t>0.16%</t>
  </si>
  <si>
    <t>Unrealized Appreciation [Member] | Forward Contracts [Member] | Currencies [Member]</t>
  </si>
  <si>
    <t>3.07%</t>
  </si>
  <si>
    <t>2.14%</t>
  </si>
  <si>
    <t>Basis of Presentation and Summary of Significant Accounting Policies - Statements of Income and Expenses and Changes in Partners' Capital (Detail) - USD ($)</t>
  </si>
  <si>
    <t>Interest income</t>
  </si>
  <si>
    <t>Net gains (losses) on trading of commodity interests:</t>
  </si>
  <si>
    <t>Net realized gains (losses) on closed contracts</t>
  </si>
  <si>
    <t>Net change in unrealized gains (losses) on open contracts</t>
  </si>
  <si>
    <t>Partners' Capital, beginning of period</t>
  </si>
  <si>
    <t>Partners' Capital, end of period</t>
  </si>
  <si>
    <t>Clearing fees</t>
  </si>
  <si>
    <t>Subscriptions - Limited Partners</t>
  </si>
  <si>
    <t>Redemptions - Limited Partners</t>
  </si>
  <si>
    <t>Distribution of interest income to feeder fund</t>
  </si>
  <si>
    <t>Net increase (decrease) in Partners' Capital</t>
  </si>
  <si>
    <t>Net asset value per Redeemable Unit (14,271.0937 and 12,292.6052 Redeemable Units outstanding at June 30, 2017 and 2016, respectively)</t>
  </si>
  <si>
    <t>Net income (loss) per Redeemable Unit *</t>
  </si>
  <si>
    <t>Basis of Presentation and Summary of Significant Accounting Policies - Statements of Income and Expenses and Changes in Partners' Capital (Parenthetical) (Detail) - shares</t>
  </si>
  <si>
    <t>Financial Highlights - Financial Highlights for Limited Partner Class (Detail) - $ / shares</t>
  </si>
  <si>
    <t>Per Redeemable Unit Performance (for a unit outstanding throughout the period):</t>
  </si>
  <si>
    <t>Net realized and unrealized gains (losses)</t>
  </si>
  <si>
    <t>Increase (decrease) for the period</t>
  </si>
  <si>
    <t>Net asset value per Redeemable Unit, beginning of period</t>
  </si>
  <si>
    <t>Net asset value per Redeemable Unit, end of period</t>
  </si>
  <si>
    <t>Ratios to Average Limited Partners' Capital:</t>
  </si>
  <si>
    <t>(0.50%)</t>
  </si>
  <si>
    <t>(0.80%)</t>
  </si>
  <si>
    <t>(0.40%)</t>
  </si>
  <si>
    <t>(0.70%)</t>
  </si>
  <si>
    <t>Operating expenses</t>
  </si>
  <si>
    <t>1.10%</t>
  </si>
  <si>
    <t>1.00%</t>
  </si>
  <si>
    <t>0.90%</t>
  </si>
  <si>
    <t>Total return</t>
  </si>
  <si>
    <t>(3.90%)</t>
  </si>
  <si>
    <t>(2.80%)</t>
  </si>
  <si>
    <t>(4.40%)</t>
  </si>
  <si>
    <t>(2.20%)</t>
  </si>
  <si>
    <t>Class A [Member] | Limited Partners [Member]</t>
  </si>
  <si>
    <t>(5.00%)</t>
  </si>
  <si>
    <t>(7.00%)</t>
  </si>
  <si>
    <t>(5.50%)</t>
  </si>
  <si>
    <t>(6.60%)</t>
  </si>
  <si>
    <t>6.40%</t>
  </si>
  <si>
    <t>7.20%</t>
  </si>
  <si>
    <t>6.60%</t>
  </si>
  <si>
    <t>6.80%</t>
  </si>
  <si>
    <t>(0.60%)</t>
  </si>
  <si>
    <t>Incentive fees</t>
  </si>
  <si>
    <t>0.00%</t>
  </si>
  <si>
    <t>Operating expenses after expenses borne by the General Partner and incentive fees</t>
  </si>
  <si>
    <t>5.60%</t>
  </si>
  <si>
    <t>6.00%</t>
  </si>
  <si>
    <t>Total return:</t>
  </si>
  <si>
    <t>Total return before incentive fees</t>
  </si>
  <si>
    <t>(4.30%)</t>
  </si>
  <si>
    <t>(6.50%)</t>
  </si>
  <si>
    <t>(0.00%)</t>
  </si>
  <si>
    <t>Total return after incentive fees</t>
  </si>
  <si>
    <t>Trading Activities - Additional Information (Detail) - CMF Campbell Master Fund L.P. [Member]</t>
  </si>
  <si>
    <t>Jun. 30, 2017USD ($)Contract</t>
  </si>
  <si>
    <t>Jun. 30, 2016USD ($)Contract</t>
  </si>
  <si>
    <t>Derivative [Line Items]</t>
  </si>
  <si>
    <t>Monthly average number of futures contracts traded</t>
  </si>
  <si>
    <t>Monthly average number of metals forward contracts traded</t>
  </si>
  <si>
    <t>Forward Contracts [Member] | Currencies [Member] | Weighted Average [Member]</t>
  </si>
  <si>
    <t>Average notional values of currency forward contracts | $</t>
  </si>
  <si>
    <t>Trading Activities - Summary of Valuation of Master's Investments (Detail) - CMF Campbell Master Fund L.P. [Member] - USD ($)</t>
  </si>
  <si>
    <t>Gross Amounts Recognized, Assets</t>
  </si>
  <si>
    <t>Gross Amounts Offset in the Statements of Financial Condition, Assets</t>
  </si>
  <si>
    <t>Amounts Presented in the Statements of Financial Condition, Assets</t>
  </si>
  <si>
    <t>Financial Instruments, Assets</t>
  </si>
  <si>
    <t>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ollateral Received/Pledged, Liabilities</t>
  </si>
  <si>
    <t>Net Amount, Liabilities</t>
  </si>
  <si>
    <t>Net fair value</t>
  </si>
  <si>
    <t>Trading Activities - Gross Fair Values of Derivative Instruments of Futures and Forward Contracts as Separate Assets and Liabilities (Detail) - CMF Campbell Master Fund L.P. [Member] - USD ($)</t>
  </si>
  <si>
    <t>Total unrealized appreciation on open futures and forward contracts</t>
  </si>
  <si>
    <t>Total unrealized depreciation on open futures and forward contracts</t>
  </si>
  <si>
    <t>Net unrealized appreciation (depreciation) on open futures and forward contracts</t>
  </si>
  <si>
    <t>Trading Activities - Trading Gains and Losses, by Market Sector, on Derivative Instruments (Detail) - CMF Campbell Master Fund L.P. [Member] - USD ($)</t>
  </si>
  <si>
    <t>Trading gains and losses</t>
  </si>
  <si>
    <t>Currencies [Member]</t>
  </si>
  <si>
    <t>Energy [Member]</t>
  </si>
  <si>
    <t>Grains [Member]</t>
  </si>
  <si>
    <t>Indices [Member]</t>
  </si>
  <si>
    <t>Interest Rates U.S. [Member]</t>
  </si>
  <si>
    <t>Interest Rates Non-U.S. [Member]</t>
  </si>
  <si>
    <t>Livestock [Member]</t>
  </si>
  <si>
    <t>Metals [Member]</t>
  </si>
  <si>
    <t>Softs [Member]</t>
  </si>
  <si>
    <t>Fair Value Measurements - Additional Information (Detail) - USD ($)</t>
  </si>
  <si>
    <t>Transfers of assets between Level 1 and Level 2</t>
  </si>
  <si>
    <t>Transfers of liabilities between Level 1 and Level 2</t>
  </si>
  <si>
    <t>Fair Value Measurements - Derivative Instrument Fair Value Based on Hierarchy (Detail) - CMF Campbell Master Fund L.P. [Member] - USD ($)</t>
  </si>
  <si>
    <t>Derivative assets</t>
  </si>
  <si>
    <t>Derivative liabilities</t>
  </si>
  <si>
    <t>Level 1 [Member]</t>
  </si>
  <si>
    <t>Level 1 [Member] | Futures [Member]</t>
  </si>
  <si>
    <t>Level 1 [Member] | Forward Contracts [Member]</t>
  </si>
  <si>
    <t>Level 2 [Member]</t>
  </si>
  <si>
    <t>Level 2 [Member] | Forward Contracts [Member]</t>
  </si>
  <si>
    <t>Financial Instrument Risks - Additional Information (Detail)</t>
  </si>
  <si>
    <t>Concentration Risk [Line Items]</t>
  </si>
  <si>
    <t>Financial instruments maturity period</t>
  </si>
  <si>
    <t>1 year</t>
  </si>
  <si>
    <t>Credit Concentration Risk [Member] | Partnership's/Master's Contracts [Member] | Over the Counter [Member] | Minimum [Member]</t>
  </si>
  <si>
    <t>Concentration risk percentage</t>
  </si>
  <si>
    <t>30.50%</t>
  </si>
  <si>
    <t>Credit Concentration Risk [Member] | Partnership's/Master's Contracts [Member] | Over the Counter [Member] | Maximum [Member]</t>
  </si>
  <si>
    <t>45.20%</t>
  </si>
  <si>
    <t>Subsequent Events - Additional Information (Detail) - Subsequent Event [Member]</t>
  </si>
  <si>
    <t>Jul. 14, 2017USD ($)</t>
  </si>
  <si>
    <t>Subsequent Event [Line Items]</t>
  </si>
  <si>
    <t>Cash equal, Partnership redeemed</t>
  </si>
  <si>
    <t>Fair value, Partnership redeemed</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3565</v>
      </c>
    </row>
    <row r="12" spans="1:3">
      <c r="A12" s="4" t="s">
        <v>19</v>
      </c>
      <c r="B12" s="4" t="s">
        <v>20</v>
      </c>
    </row>
    <row r="13" spans="1:3">
      <c r="A13" s="4" t="s">
        <v>21</v>
      </c>
      <c r="B13" s="4" t="s">
        <v>22</v>
      </c>
    </row>
    <row r="14" spans="1:3">
      <c r="A14" s="4" t="s">
        <v>23</v>
      </c>
      <c r="C14" s="7" t="n">
        <v>18611.3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98</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row r="11" spans="1:2">
      <c r="A11" s="4" t="s">
        <v>130</v>
      </c>
      <c r="B11" s="4" t="s">
        <v>131</v>
      </c>
    </row>
    <row r="12" spans="1:2">
      <c r="A12" s="4" t="s">
        <v>132</v>
      </c>
      <c r="B12"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4" t="s">
        <v>135</v>
      </c>
      <c r="B3" s="4" t="s">
        <v>136</v>
      </c>
    </row>
    <row r="4" spans="1:2">
      <c r="A4" s="4" t="s">
        <v>137</v>
      </c>
      <c r="B4" s="4" t="s">
        <v>138</v>
      </c>
    </row>
    <row r="5" spans="1:2">
      <c r="A5" s="4" t="s">
        <v>139</v>
      </c>
      <c r="B5"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4" t="s">
        <v>100</v>
      </c>
      <c r="B3" s="4" t="s">
        <v>142</v>
      </c>
    </row>
    <row r="4" spans="1:2">
      <c r="A4" s="4" t="s">
        <v>143</v>
      </c>
    </row>
    <row r="5" spans="1:2">
      <c r="A5" s="4" t="s">
        <v>100</v>
      </c>
      <c r="B5"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4" t="s">
        <v>146</v>
      </c>
      <c r="B3" s="4" t="s">
        <v>147</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4" t="s">
        <v>14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155</v>
      </c>
      <c r="B1" s="2" t="s">
        <v>2</v>
      </c>
      <c r="C1" s="2" t="s">
        <v>156</v>
      </c>
      <c r="D1" s="2" t="s">
        <v>25</v>
      </c>
      <c r="E1" s="2" t="s">
        <v>157</v>
      </c>
      <c r="F1" s="2" t="s">
        <v>2</v>
      </c>
      <c r="G1" s="2" t="s">
        <v>158</v>
      </c>
    </row>
    <row r="2" spans="1:7">
      <c r="A2" s="4" t="s">
        <v>47</v>
      </c>
    </row>
    <row r="3" spans="1:7">
      <c r="A3" s="3" t="s">
        <v>159</v>
      </c>
    </row>
    <row r="4" spans="1:7">
      <c r="A4" s="4" t="s">
        <v>160</v>
      </c>
      <c r="G4" s="8" t="n">
        <v>1000</v>
      </c>
    </row>
    <row r="5" spans="1:7">
      <c r="A5" s="4" t="s">
        <v>161</v>
      </c>
    </row>
    <row r="6" spans="1:7">
      <c r="A6" s="3" t="s">
        <v>159</v>
      </c>
    </row>
    <row r="7" spans="1:7">
      <c r="A7" s="4" t="s">
        <v>162</v>
      </c>
      <c r="F7" s="4" t="s">
        <v>163</v>
      </c>
    </row>
    <row r="8" spans="1:7">
      <c r="A8" s="4" t="s">
        <v>143</v>
      </c>
    </row>
    <row r="9" spans="1:7">
      <c r="A9" s="3" t="s">
        <v>159</v>
      </c>
    </row>
    <row r="10" spans="1:7">
      <c r="A10" s="4" t="s">
        <v>164</v>
      </c>
      <c r="E10" s="7" t="n">
        <v>173788.6446</v>
      </c>
    </row>
    <row r="11" spans="1:7">
      <c r="A11" s="4" t="s">
        <v>165</v>
      </c>
      <c r="E11" s="8" t="n">
        <v>172205653</v>
      </c>
    </row>
    <row r="12" spans="1:7">
      <c r="A12" s="4" t="s">
        <v>166</v>
      </c>
      <c r="E12" s="8" t="n">
        <v>1582992</v>
      </c>
    </row>
    <row r="13" spans="1:7">
      <c r="A13" s="4" t="s">
        <v>167</v>
      </c>
      <c r="B13" s="4" t="s">
        <v>168</v>
      </c>
      <c r="D13" s="4" t="s">
        <v>168</v>
      </c>
    </row>
    <row r="14" spans="1:7">
      <c r="A14" s="4" t="s">
        <v>169</v>
      </c>
    </row>
    <row r="15" spans="1:7">
      <c r="A15" s="3" t="s">
        <v>159</v>
      </c>
    </row>
    <row r="16" spans="1:7">
      <c r="A16" s="4" t="s">
        <v>170</v>
      </c>
      <c r="C16" s="4" t="s">
        <v>17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24</v>
      </c>
      <c r="C1" s="2" t="s">
        <v>2</v>
      </c>
      <c r="D1" s="2" t="s">
        <v>25</v>
      </c>
    </row>
    <row r="2" spans="1:4">
      <c r="A2" s="3" t="s">
        <v>26</v>
      </c>
    </row>
    <row r="3" spans="1:4">
      <c r="A3" s="4" t="s">
        <v>27</v>
      </c>
      <c r="B3" s="4" t="s">
        <v>28</v>
      </c>
      <c r="C3" s="8" t="n">
        <v>25060655</v>
      </c>
      <c r="D3" s="8" t="n">
        <v>18270979</v>
      </c>
    </row>
    <row r="4" spans="1:4">
      <c r="A4" s="4" t="s">
        <v>29</v>
      </c>
      <c r="C4" s="5" t="n">
        <v>37300</v>
      </c>
    </row>
    <row r="5" spans="1:4">
      <c r="A5" s="4" t="s">
        <v>30</v>
      </c>
      <c r="C5" s="5" t="n">
        <v>156459</v>
      </c>
      <c r="D5" s="5" t="n">
        <v>126256</v>
      </c>
    </row>
    <row r="6" spans="1:4">
      <c r="A6" s="4" t="s">
        <v>31</v>
      </c>
      <c r="C6" s="5" t="n">
        <v>825</v>
      </c>
      <c r="D6" s="5" t="n">
        <v>217</v>
      </c>
    </row>
    <row r="7" spans="1:4">
      <c r="A7" s="4" t="s">
        <v>32</v>
      </c>
      <c r="C7" s="5" t="n">
        <v>25255239</v>
      </c>
      <c r="D7" s="5" t="n">
        <v>18397452</v>
      </c>
    </row>
    <row r="8" spans="1:4">
      <c r="A8" s="3" t="s">
        <v>33</v>
      </c>
    </row>
    <row r="9" spans="1:4">
      <c r="A9" s="4" t="s">
        <v>34</v>
      </c>
      <c r="C9" s="5" t="n">
        <v>41493</v>
      </c>
      <c r="D9" s="5" t="n">
        <v>30313</v>
      </c>
    </row>
    <row r="10" spans="1:4">
      <c r="A10" s="4" t="s">
        <v>35</v>
      </c>
      <c r="C10" s="5" t="n">
        <v>31395</v>
      </c>
      <c r="D10" s="5" t="n">
        <v>22816</v>
      </c>
    </row>
    <row r="11" spans="1:4">
      <c r="A11" s="4" t="s">
        <v>36</v>
      </c>
      <c r="C11" s="5" t="n">
        <v>20930</v>
      </c>
      <c r="D11" s="5" t="n">
        <v>15210</v>
      </c>
    </row>
    <row r="12" spans="1:4">
      <c r="A12" s="4" t="s">
        <v>37</v>
      </c>
      <c r="C12" s="5" t="n">
        <v>98079</v>
      </c>
      <c r="D12" s="5" t="n">
        <v>114608</v>
      </c>
    </row>
    <row r="13" spans="1:4">
      <c r="A13" s="4" t="s">
        <v>38</v>
      </c>
      <c r="C13" s="5" t="n">
        <v>65001</v>
      </c>
    </row>
    <row r="14" spans="1:4">
      <c r="A14" s="4" t="s">
        <v>39</v>
      </c>
      <c r="C14" s="5" t="n">
        <v>697408</v>
      </c>
      <c r="D14" s="5" t="n">
        <v>519960</v>
      </c>
    </row>
    <row r="15" spans="1:4">
      <c r="A15" s="4" t="s">
        <v>40</v>
      </c>
      <c r="C15" s="5" t="n">
        <v>954306</v>
      </c>
      <c r="D15" s="5" t="n">
        <v>702907</v>
      </c>
    </row>
    <row r="16" spans="1:4">
      <c r="A16" s="3" t="s">
        <v>41</v>
      </c>
    </row>
    <row r="17" spans="1:4">
      <c r="A17" s="4" t="s">
        <v>42</v>
      </c>
      <c r="C17" s="5" t="n">
        <v>24300933</v>
      </c>
      <c r="D17" s="5" t="n">
        <v>17694545</v>
      </c>
    </row>
    <row r="18" spans="1:4">
      <c r="A18" s="4" t="s">
        <v>43</v>
      </c>
      <c r="C18" s="5" t="n">
        <v>25255239</v>
      </c>
      <c r="D18" s="5" t="n">
        <v>18397452</v>
      </c>
    </row>
    <row r="19" spans="1:4">
      <c r="A19" s="4" t="s">
        <v>44</v>
      </c>
    </row>
    <row r="20" spans="1:4">
      <c r="A20" s="3" t="s">
        <v>41</v>
      </c>
    </row>
    <row r="21" spans="1:4">
      <c r="A21" s="4" t="s">
        <v>45</v>
      </c>
      <c r="C21" s="5" t="n">
        <v>24045337</v>
      </c>
      <c r="D21" s="5" t="n">
        <v>17486619</v>
      </c>
    </row>
    <row r="22" spans="1:4">
      <c r="A22" s="4" t="s">
        <v>42</v>
      </c>
      <c r="C22" s="8" t="n">
        <v>24045337</v>
      </c>
      <c r="D22" s="8" t="n">
        <v>17486619</v>
      </c>
    </row>
    <row r="23" spans="1:4">
      <c r="A23" s="4" t="s">
        <v>46</v>
      </c>
      <c r="C23" s="9" t="n">
        <v>1260.67</v>
      </c>
      <c r="D23" s="9" t="n">
        <v>1348.72</v>
      </c>
    </row>
    <row r="24" spans="1:4">
      <c r="A24" s="4" t="s">
        <v>47</v>
      </c>
    </row>
    <row r="25" spans="1:4">
      <c r="A25" s="3" t="s">
        <v>41</v>
      </c>
    </row>
    <row r="26" spans="1:4">
      <c r="A26" s="4" t="s">
        <v>48</v>
      </c>
      <c r="C26" s="8" t="n">
        <v>255596</v>
      </c>
      <c r="D26" s="8" t="n">
        <v>207926</v>
      </c>
    </row>
    <row r="27" spans="1:4">
      <c r="A27" s="4" t="s">
        <v>42</v>
      </c>
      <c r="C27" s="8" t="n">
        <v>255596</v>
      </c>
      <c r="D27" s="8" t="n">
        <v>207926</v>
      </c>
    </row>
    <row r="28" spans="1:4">
      <c r="A28" s="4" t="s">
        <v>46</v>
      </c>
      <c r="C28" s="9" t="n">
        <v>861.54</v>
      </c>
      <c r="D28" s="9" t="n">
        <v>912.5</v>
      </c>
    </row>
    <row r="29" spans="1:4"/>
    <row r="30" spans="1:4">
      <c r="A30" s="4" t="s">
        <v>28</v>
      </c>
      <c r="B30" s="4" t="s">
        <v>49</v>
      </c>
    </row>
  </sheetData>
  <mergeCells count="3">
    <mergeCell ref="A1:B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v>
      </c>
      <c r="C1" s="2" t="s">
        <v>25</v>
      </c>
    </row>
    <row r="2" spans="1:3">
      <c r="A2" s="3" t="s">
        <v>95</v>
      </c>
    </row>
    <row r="3" spans="1:3">
      <c r="A3" s="4" t="s">
        <v>173</v>
      </c>
      <c r="B3" s="8" t="n">
        <v>202978</v>
      </c>
      <c r="C3" s="8" t="n">
        <v>18447</v>
      </c>
    </row>
    <row r="4" spans="1:3">
      <c r="A4" s="4" t="s">
        <v>174</v>
      </c>
      <c r="C4" s="8" t="n">
        <v>18315</v>
      </c>
    </row>
    <row r="5" spans="1:3">
      <c r="A5" s="4" t="s">
        <v>175</v>
      </c>
      <c r="B5" s="8" t="n">
        <v>20175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6</v>
      </c>
      <c r="B1" s="2" t="s">
        <v>2</v>
      </c>
      <c r="C1" s="2" t="s">
        <v>177</v>
      </c>
      <c r="D1" s="2" t="s">
        <v>25</v>
      </c>
      <c r="E1" s="2" t="s">
        <v>55</v>
      </c>
      <c r="F1" s="2" t="s">
        <v>178</v>
      </c>
      <c r="G1" s="2" t="s">
        <v>73</v>
      </c>
    </row>
    <row r="2" spans="1:7">
      <c r="A2" s="3" t="s">
        <v>179</v>
      </c>
    </row>
    <row r="3" spans="1:7">
      <c r="A3" s="4" t="s">
        <v>31</v>
      </c>
      <c r="B3" s="8" t="n">
        <v>825</v>
      </c>
      <c r="D3" s="8" t="n">
        <v>217</v>
      </c>
    </row>
    <row r="4" spans="1:7">
      <c r="A4" s="4" t="s">
        <v>32</v>
      </c>
      <c r="B4" s="5" t="n">
        <v>25255239</v>
      </c>
      <c r="D4" s="5" t="n">
        <v>18397452</v>
      </c>
    </row>
    <row r="5" spans="1:7">
      <c r="A5" s="3" t="s">
        <v>33</v>
      </c>
    </row>
    <row r="6" spans="1:7">
      <c r="A6" s="4" t="s">
        <v>37</v>
      </c>
      <c r="B6" s="5" t="n">
        <v>98079</v>
      </c>
      <c r="D6" s="5" t="n">
        <v>114608</v>
      </c>
    </row>
    <row r="7" spans="1:7">
      <c r="A7" s="4" t="s">
        <v>40</v>
      </c>
      <c r="B7" s="5" t="n">
        <v>954306</v>
      </c>
      <c r="D7" s="5" t="n">
        <v>702907</v>
      </c>
    </row>
    <row r="8" spans="1:7">
      <c r="A8" s="3" t="s">
        <v>41</v>
      </c>
    </row>
    <row r="9" spans="1:7">
      <c r="A9" s="4" t="s">
        <v>42</v>
      </c>
      <c r="B9" s="5" t="n">
        <v>24300933</v>
      </c>
      <c r="D9" s="5" t="n">
        <v>17694545</v>
      </c>
      <c r="E9" s="8" t="n">
        <v>23439285</v>
      </c>
      <c r="G9" s="8" t="n">
        <v>26761029</v>
      </c>
    </row>
    <row r="10" spans="1:7">
      <c r="A10" s="4" t="s">
        <v>43</v>
      </c>
      <c r="B10" s="5" t="n">
        <v>25255239</v>
      </c>
      <c r="D10" s="5" t="n">
        <v>18397452</v>
      </c>
    </row>
    <row r="11" spans="1:7">
      <c r="A11" s="4" t="s">
        <v>143</v>
      </c>
    </row>
    <row r="12" spans="1:7">
      <c r="A12" s="3" t="s">
        <v>179</v>
      </c>
    </row>
    <row r="13" spans="1:7">
      <c r="A13" s="4" t="s">
        <v>180</v>
      </c>
      <c r="B13" s="5" t="n">
        <v>20364470</v>
      </c>
      <c r="D13" s="5" t="n">
        <v>14519501</v>
      </c>
    </row>
    <row r="14" spans="1:7">
      <c r="A14" s="4" t="s">
        <v>181</v>
      </c>
      <c r="B14" s="5" t="n">
        <v>5979100</v>
      </c>
      <c r="D14" s="5" t="n">
        <v>3511477</v>
      </c>
    </row>
    <row r="15" spans="1:7">
      <c r="A15" s="4" t="s">
        <v>182</v>
      </c>
      <c r="B15" s="5" t="n">
        <v>26366245</v>
      </c>
      <c r="D15" s="5" t="n">
        <v>18283492</v>
      </c>
    </row>
    <row r="16" spans="1:7">
      <c r="A16" s="4" t="s">
        <v>31</v>
      </c>
      <c r="B16" s="5" t="n">
        <v>825</v>
      </c>
      <c r="D16" s="5" t="n">
        <v>217</v>
      </c>
    </row>
    <row r="17" spans="1:7">
      <c r="A17" s="4" t="s">
        <v>32</v>
      </c>
      <c r="B17" s="5" t="n">
        <v>26367070</v>
      </c>
      <c r="D17" s="5" t="n">
        <v>18283709</v>
      </c>
    </row>
    <row r="18" spans="1:7">
      <c r="A18" s="3" t="s">
        <v>33</v>
      </c>
    </row>
    <row r="19" spans="1:7">
      <c r="A19" s="4" t="s">
        <v>37</v>
      </c>
      <c r="B19" s="5" t="n">
        <v>55699</v>
      </c>
      <c r="D19" s="5" t="n">
        <v>17139</v>
      </c>
    </row>
    <row r="20" spans="1:7">
      <c r="A20" s="4" t="s">
        <v>40</v>
      </c>
      <c r="B20" s="5" t="n">
        <v>1320498</v>
      </c>
      <c r="D20" s="5" t="n">
        <v>17139</v>
      </c>
    </row>
    <row r="21" spans="1:7">
      <c r="A21" s="3" t="s">
        <v>41</v>
      </c>
    </row>
    <row r="22" spans="1:7">
      <c r="A22" s="4" t="s">
        <v>183</v>
      </c>
      <c r="B22" s="5" t="n">
        <v>0</v>
      </c>
      <c r="D22" s="5" t="n">
        <v>0</v>
      </c>
    </row>
    <row r="23" spans="1:7">
      <c r="A23" s="4" t="s">
        <v>184</v>
      </c>
      <c r="B23" s="5" t="n">
        <v>25046572</v>
      </c>
      <c r="D23" s="5" t="n">
        <v>18266570</v>
      </c>
    </row>
    <row r="24" spans="1:7">
      <c r="A24" s="4" t="s">
        <v>42</v>
      </c>
      <c r="B24" s="5" t="n">
        <v>25046572</v>
      </c>
      <c r="C24" s="8" t="n">
        <v>30706079</v>
      </c>
      <c r="D24" s="5" t="n">
        <v>18266570</v>
      </c>
      <c r="E24" s="8" t="n">
        <v>24308422</v>
      </c>
      <c r="F24" s="8" t="n">
        <v>26342532</v>
      </c>
      <c r="G24" s="8" t="n">
        <v>27017432</v>
      </c>
    </row>
    <row r="25" spans="1:7">
      <c r="A25" s="4" t="s">
        <v>43</v>
      </c>
      <c r="B25" s="8" t="n">
        <v>26367070</v>
      </c>
      <c r="D25" s="8" t="n">
        <v>18283709</v>
      </c>
    </row>
    <row r="26" spans="1:7">
      <c r="A26" s="4" t="s">
        <v>46</v>
      </c>
      <c r="B26" s="9" t="n">
        <v>1755.06</v>
      </c>
      <c r="C26" s="9" t="n">
        <v>1829.85</v>
      </c>
      <c r="D26" s="9" t="n">
        <v>1840.13</v>
      </c>
      <c r="E26" s="9" t="n">
        <v>1977.48</v>
      </c>
      <c r="F26" s="9" t="n">
        <v>2034.37</v>
      </c>
      <c r="G26" s="9" t="n">
        <v>2022.39</v>
      </c>
    </row>
    <row r="27" spans="1:7">
      <c r="A27" s="4" t="s">
        <v>185</v>
      </c>
    </row>
    <row r="28" spans="1:7">
      <c r="A28" s="3" t="s">
        <v>179</v>
      </c>
    </row>
    <row r="29" spans="1:7">
      <c r="A29" s="4" t="s">
        <v>186</v>
      </c>
      <c r="B29" s="8" t="n">
        <v>-1264799</v>
      </c>
      <c r="D29" s="8" t="n">
        <v>249967</v>
      </c>
    </row>
    <row r="30" spans="1:7">
      <c r="A30" s="4" t="s">
        <v>187</v>
      </c>
    </row>
    <row r="31" spans="1:7">
      <c r="A31" s="3" t="s">
        <v>179</v>
      </c>
    </row>
    <row r="32" spans="1:7">
      <c r="A32" s="4" t="s">
        <v>186</v>
      </c>
      <c r="B32" s="8" t="n">
        <v>22675</v>
      </c>
      <c r="D32" s="8" t="n">
        <v>254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25</v>
      </c>
    </row>
    <row r="2" spans="1:3">
      <c r="A2" s="3" t="s">
        <v>189</v>
      </c>
    </row>
    <row r="3" spans="1:3">
      <c r="A3" s="4" t="s">
        <v>190</v>
      </c>
      <c r="B3" s="5" t="n">
        <v>0</v>
      </c>
      <c r="C3" s="5" t="n">
        <v>0</v>
      </c>
    </row>
    <row r="4" spans="1:3">
      <c r="A4" s="4" t="s">
        <v>191</v>
      </c>
      <c r="B4" s="7" t="n">
        <v>14271.0937</v>
      </c>
      <c r="C4" s="7" t="n">
        <v>9926.8021000000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92</v>
      </c>
      <c r="B1" s="2" t="s">
        <v>193</v>
      </c>
      <c r="C1" s="2" t="s">
        <v>194</v>
      </c>
    </row>
    <row r="2" spans="1:3">
      <c r="A2" s="4" t="s">
        <v>195</v>
      </c>
    </row>
    <row r="3" spans="1:3">
      <c r="A3" s="3" t="s">
        <v>196</v>
      </c>
    </row>
    <row r="4" spans="1:3">
      <c r="A4" s="4" t="s">
        <v>197</v>
      </c>
      <c r="B4" s="8" t="n">
        <v>22675</v>
      </c>
      <c r="C4" s="8" t="n">
        <v>2547</v>
      </c>
    </row>
    <row r="5" spans="1:3">
      <c r="A5" s="4" t="s">
        <v>198</v>
      </c>
      <c r="B5" s="4" t="s">
        <v>199</v>
      </c>
      <c r="C5" s="4" t="s">
        <v>200</v>
      </c>
    </row>
    <row r="6" spans="1:3">
      <c r="A6" s="4" t="s">
        <v>201</v>
      </c>
      <c r="B6" s="8" t="n">
        <v>935076</v>
      </c>
      <c r="C6" s="8" t="n">
        <v>419381</v>
      </c>
    </row>
    <row r="7" spans="1:3">
      <c r="A7" s="4" t="s">
        <v>202</v>
      </c>
      <c r="B7" s="5" t="n">
        <v>-912401</v>
      </c>
      <c r="C7" s="5" t="n">
        <v>-416834</v>
      </c>
    </row>
    <row r="8" spans="1:3">
      <c r="A8" s="4" t="s">
        <v>203</v>
      </c>
    </row>
    <row r="9" spans="1:3">
      <c r="A9" s="3" t="s">
        <v>196</v>
      </c>
    </row>
    <row r="10" spans="1:3">
      <c r="A10" s="4" t="s">
        <v>201</v>
      </c>
      <c r="B10" s="5" t="n">
        <v>166545</v>
      </c>
      <c r="C10" s="5" t="n">
        <v>28842</v>
      </c>
    </row>
    <row r="11" spans="1:3">
      <c r="A11" s="4" t="s">
        <v>202</v>
      </c>
      <c r="B11" s="5" t="n">
        <v>-65979</v>
      </c>
      <c r="C11" s="5" t="n">
        <v>-169779</v>
      </c>
    </row>
    <row r="12" spans="1:3">
      <c r="A12" s="4" t="s">
        <v>204</v>
      </c>
    </row>
    <row r="13" spans="1:3">
      <c r="A13" s="3" t="s">
        <v>196</v>
      </c>
    </row>
    <row r="14" spans="1:3">
      <c r="A14" s="4" t="s">
        <v>205</v>
      </c>
      <c r="B14" s="5" t="n">
        <v>55478176</v>
      </c>
      <c r="C14" s="5" t="n">
        <v>27027226</v>
      </c>
    </row>
    <row r="15" spans="1:3">
      <c r="A15" s="4" t="s">
        <v>201</v>
      </c>
      <c r="B15" s="5" t="n">
        <v>768531</v>
      </c>
      <c r="C15" s="5" t="n">
        <v>390539</v>
      </c>
    </row>
    <row r="16" spans="1:3">
      <c r="A16" s="4" t="s">
        <v>205</v>
      </c>
      <c r="B16" s="5" t="n">
        <v>40526262</v>
      </c>
      <c r="C16" s="5" t="n">
        <v>18765196</v>
      </c>
    </row>
    <row r="17" spans="1:3">
      <c r="A17" s="4" t="s">
        <v>202</v>
      </c>
      <c r="B17" s="5" t="n">
        <v>-846422</v>
      </c>
      <c r="C17" s="5" t="n">
        <v>-247055</v>
      </c>
    </row>
    <row r="18" spans="1:3">
      <c r="A18" s="4" t="s">
        <v>206</v>
      </c>
    </row>
    <row r="19" spans="1:3">
      <c r="A19" s="3" t="s">
        <v>196</v>
      </c>
    </row>
    <row r="20" spans="1:3">
      <c r="A20" s="4" t="s">
        <v>197</v>
      </c>
      <c r="B20" s="8" t="n">
        <v>-1264799</v>
      </c>
      <c r="C20" s="8" t="n">
        <v>249967</v>
      </c>
    </row>
    <row r="21" spans="1:3">
      <c r="A21" s="4" t="s">
        <v>198</v>
      </c>
      <c r="B21" s="4" t="s">
        <v>207</v>
      </c>
      <c r="C21" s="4" t="s">
        <v>208</v>
      </c>
    </row>
    <row r="22" spans="1:3">
      <c r="A22" s="4" t="s">
        <v>201</v>
      </c>
      <c r="B22" s="8" t="n">
        <v>262962</v>
      </c>
      <c r="C22" s="8" t="n">
        <v>460215</v>
      </c>
    </row>
    <row r="23" spans="1:3">
      <c r="A23" s="4" t="s">
        <v>202</v>
      </c>
      <c r="B23" s="5" t="n">
        <v>-1527761</v>
      </c>
      <c r="C23" s="5" t="n">
        <v>-210248</v>
      </c>
    </row>
    <row r="24" spans="1:3">
      <c r="A24" s="4" t="s">
        <v>209</v>
      </c>
    </row>
    <row r="25" spans="1:3">
      <c r="A25" s="3" t="s">
        <v>196</v>
      </c>
    </row>
    <row r="26" spans="1:3">
      <c r="A26" s="4" t="s">
        <v>197</v>
      </c>
      <c r="B26" s="8" t="n">
        <v>-1011796</v>
      </c>
      <c r="C26" s="8" t="n">
        <v>242317</v>
      </c>
    </row>
    <row r="27" spans="1:3">
      <c r="A27" s="4" t="s">
        <v>198</v>
      </c>
      <c r="B27" s="4" t="s">
        <v>210</v>
      </c>
      <c r="C27" s="4" t="s">
        <v>211</v>
      </c>
    </row>
    <row r="28" spans="1:3">
      <c r="A28" s="4" t="s">
        <v>212</v>
      </c>
    </row>
    <row r="29" spans="1:3">
      <c r="A29" s="3" t="s">
        <v>196</v>
      </c>
    </row>
    <row r="30" spans="1:3">
      <c r="A30" s="4" t="s">
        <v>197</v>
      </c>
      <c r="B30" s="8" t="n">
        <v>-253003</v>
      </c>
      <c r="C30" s="8" t="n">
        <v>7650</v>
      </c>
    </row>
    <row r="31" spans="1:3">
      <c r="A31" s="4" t="s">
        <v>198</v>
      </c>
      <c r="B31" s="4" t="s">
        <v>213</v>
      </c>
      <c r="C31" s="4" t="s">
        <v>214</v>
      </c>
    </row>
    <row r="32" spans="1:3">
      <c r="A32" s="4" t="s">
        <v>215</v>
      </c>
    </row>
    <row r="33" spans="1:3">
      <c r="A33" s="3" t="s">
        <v>196</v>
      </c>
    </row>
    <row r="34" spans="1:3">
      <c r="A34" s="4" t="s">
        <v>201</v>
      </c>
      <c r="B34" s="8" t="n">
        <v>28118</v>
      </c>
      <c r="C34" s="8" t="n">
        <v>4785</v>
      </c>
    </row>
    <row r="35" spans="1:3">
      <c r="A35" s="4" t="s">
        <v>202</v>
      </c>
      <c r="B35" s="8" t="n">
        <v>-1035</v>
      </c>
      <c r="C35" s="8" t="n">
        <v>-4460</v>
      </c>
    </row>
    <row r="36" spans="1:3">
      <c r="A36" s="4" t="s">
        <v>216</v>
      </c>
    </row>
    <row r="37" spans="1:3">
      <c r="A37" s="3" t="s">
        <v>196</v>
      </c>
    </row>
    <row r="38" spans="1:3">
      <c r="A38" s="4" t="s">
        <v>217</v>
      </c>
      <c r="B38" s="5" t="n">
        <v>3</v>
      </c>
      <c r="C38" s="5" t="n">
        <v>2</v>
      </c>
    </row>
    <row r="39" spans="1:3">
      <c r="A39" s="4" t="s">
        <v>197</v>
      </c>
      <c r="B39" s="8" t="n">
        <v>8673</v>
      </c>
      <c r="C39" s="8" t="n">
        <v>-2825</v>
      </c>
    </row>
    <row r="40" spans="1:3">
      <c r="A40" s="4" t="s">
        <v>198</v>
      </c>
      <c r="B40" s="4" t="s">
        <v>218</v>
      </c>
      <c r="C40" s="4" t="s">
        <v>219</v>
      </c>
    </row>
    <row r="41" spans="1:3">
      <c r="A41" s="4" t="s">
        <v>220</v>
      </c>
    </row>
    <row r="42" spans="1:3">
      <c r="A42" s="3" t="s">
        <v>196</v>
      </c>
    </row>
    <row r="43" spans="1:3">
      <c r="A43" s="4" t="s">
        <v>217</v>
      </c>
      <c r="B43" s="5" t="n">
        <v>34</v>
      </c>
      <c r="C43" s="5" t="n">
        <v>7</v>
      </c>
    </row>
    <row r="44" spans="1:3">
      <c r="A44" s="4" t="s">
        <v>197</v>
      </c>
      <c r="B44" s="8" t="n">
        <v>18410</v>
      </c>
      <c r="C44" s="8" t="n">
        <v>3150</v>
      </c>
    </row>
    <row r="45" spans="1:3">
      <c r="A45" s="4" t="s">
        <v>198</v>
      </c>
      <c r="B45" s="4" t="s">
        <v>221</v>
      </c>
      <c r="C45" s="4" t="s">
        <v>222</v>
      </c>
    </row>
    <row r="46" spans="1:3">
      <c r="A46" s="4" t="s">
        <v>223</v>
      </c>
    </row>
    <row r="47" spans="1:3">
      <c r="A47" s="3" t="s">
        <v>196</v>
      </c>
    </row>
    <row r="48" spans="1:3">
      <c r="A48" s="4" t="s">
        <v>201</v>
      </c>
      <c r="B48" s="8" t="n">
        <v>6970</v>
      </c>
      <c r="C48" s="8" t="n">
        <v>62240</v>
      </c>
    </row>
    <row r="49" spans="1:3">
      <c r="A49" s="4" t="s">
        <v>202</v>
      </c>
      <c r="B49" s="8" t="n">
        <v>-137211</v>
      </c>
      <c r="C49" s="8" t="n">
        <v>-2543</v>
      </c>
    </row>
    <row r="50" spans="1:3">
      <c r="A50" s="4" t="s">
        <v>224</v>
      </c>
    </row>
    <row r="51" spans="1:3">
      <c r="A51" s="3" t="s">
        <v>196</v>
      </c>
    </row>
    <row r="52" spans="1:3">
      <c r="A52" s="4" t="s">
        <v>217</v>
      </c>
      <c r="C52" s="5" t="n">
        <v>40</v>
      </c>
    </row>
    <row r="53" spans="1:3">
      <c r="A53" s="4" t="s">
        <v>197</v>
      </c>
      <c r="C53" s="8" t="n">
        <v>59697</v>
      </c>
    </row>
    <row r="54" spans="1:3">
      <c r="A54" s="4" t="s">
        <v>198</v>
      </c>
      <c r="C54" s="4" t="s">
        <v>225</v>
      </c>
    </row>
    <row r="55" spans="1:3">
      <c r="A55" s="4" t="s">
        <v>226</v>
      </c>
    </row>
    <row r="56" spans="1:3">
      <c r="A56" s="3" t="s">
        <v>196</v>
      </c>
    </row>
    <row r="57" spans="1:3">
      <c r="A57" s="4" t="s">
        <v>217</v>
      </c>
      <c r="B57" s="5" t="n">
        <v>130</v>
      </c>
    </row>
    <row r="58" spans="1:3">
      <c r="A58" s="4" t="s">
        <v>197</v>
      </c>
      <c r="B58" s="8" t="n">
        <v>-130241</v>
      </c>
    </row>
    <row r="59" spans="1:3">
      <c r="A59" s="4" t="s">
        <v>198</v>
      </c>
      <c r="B59" s="4" t="s">
        <v>227</v>
      </c>
    </row>
    <row r="60" spans="1:3">
      <c r="A60" s="4" t="s">
        <v>228</v>
      </c>
    </row>
    <row r="61" spans="1:3">
      <c r="A61" s="3" t="s">
        <v>196</v>
      </c>
    </row>
    <row r="62" spans="1:3">
      <c r="A62" s="4" t="s">
        <v>201</v>
      </c>
      <c r="B62" s="8" t="n">
        <v>25452</v>
      </c>
      <c r="C62" s="8" t="n">
        <v>59888</v>
      </c>
    </row>
    <row r="63" spans="1:3">
      <c r="A63" s="4" t="s">
        <v>202</v>
      </c>
      <c r="B63" s="8" t="n">
        <v>-244636</v>
      </c>
      <c r="C63" s="8" t="n">
        <v>-17524</v>
      </c>
    </row>
    <row r="64" spans="1:3">
      <c r="A64" s="4" t="s">
        <v>229</v>
      </c>
    </row>
    <row r="65" spans="1:3">
      <c r="A65" s="3" t="s">
        <v>196</v>
      </c>
    </row>
    <row r="66" spans="1:3">
      <c r="A66" s="4" t="s">
        <v>217</v>
      </c>
      <c r="C66" s="5" t="n">
        <v>13</v>
      </c>
    </row>
    <row r="67" spans="1:3">
      <c r="A67" s="4" t="s">
        <v>197</v>
      </c>
      <c r="C67" s="8" t="n">
        <v>-11161</v>
      </c>
    </row>
    <row r="68" spans="1:3">
      <c r="A68" s="4" t="s">
        <v>198</v>
      </c>
      <c r="C68" s="4" t="s">
        <v>230</v>
      </c>
    </row>
    <row r="69" spans="1:3">
      <c r="A69" s="4" t="s">
        <v>231</v>
      </c>
    </row>
    <row r="70" spans="1:3">
      <c r="A70" s="3" t="s">
        <v>196</v>
      </c>
    </row>
    <row r="71" spans="1:3">
      <c r="A71" s="4" t="s">
        <v>217</v>
      </c>
      <c r="B71" s="5" t="n">
        <v>292</v>
      </c>
      <c r="C71" s="5" t="n">
        <v>99</v>
      </c>
    </row>
    <row r="72" spans="1:3">
      <c r="A72" s="4" t="s">
        <v>197</v>
      </c>
      <c r="B72" s="8" t="n">
        <v>-219184</v>
      </c>
      <c r="C72" s="8" t="n">
        <v>53525</v>
      </c>
    </row>
    <row r="73" spans="1:3">
      <c r="A73" s="4" t="s">
        <v>198</v>
      </c>
      <c r="B73" s="4" t="s">
        <v>232</v>
      </c>
      <c r="C73" s="4" t="s">
        <v>233</v>
      </c>
    </row>
    <row r="74" spans="1:3">
      <c r="A74" s="4" t="s">
        <v>234</v>
      </c>
    </row>
    <row r="75" spans="1:3">
      <c r="A75" s="3" t="s">
        <v>196</v>
      </c>
    </row>
    <row r="76" spans="1:3">
      <c r="A76" s="4" t="s">
        <v>201</v>
      </c>
      <c r="B76" s="8" t="n">
        <v>57452</v>
      </c>
      <c r="C76" s="8" t="n">
        <v>183820</v>
      </c>
    </row>
    <row r="77" spans="1:3">
      <c r="A77" s="4" t="s">
        <v>202</v>
      </c>
      <c r="B77" s="8" t="n">
        <v>-392871</v>
      </c>
      <c r="C77" s="8" t="n">
        <v>-80795</v>
      </c>
    </row>
    <row r="78" spans="1:3">
      <c r="A78" s="4" t="s">
        <v>235</v>
      </c>
    </row>
    <row r="79" spans="1:3">
      <c r="A79" s="3" t="s">
        <v>196</v>
      </c>
    </row>
    <row r="80" spans="1:3">
      <c r="A80" s="4" t="s">
        <v>217</v>
      </c>
      <c r="B80" s="5" t="n">
        <v>459</v>
      </c>
      <c r="C80" s="5" t="n">
        <v>281</v>
      </c>
    </row>
    <row r="81" spans="1:3">
      <c r="A81" s="4" t="s">
        <v>197</v>
      </c>
      <c r="B81" s="8" t="n">
        <v>-330624</v>
      </c>
      <c r="C81" s="8" t="n">
        <v>114302</v>
      </c>
    </row>
    <row r="82" spans="1:3">
      <c r="A82" s="4" t="s">
        <v>198</v>
      </c>
      <c r="B82" s="4" t="s">
        <v>236</v>
      </c>
      <c r="C82" s="4" t="s">
        <v>237</v>
      </c>
    </row>
    <row r="83" spans="1:3">
      <c r="A83" s="4" t="s">
        <v>238</v>
      </c>
    </row>
    <row r="84" spans="1:3">
      <c r="A84" s="3" t="s">
        <v>196</v>
      </c>
    </row>
    <row r="85" spans="1:3">
      <c r="A85" s="4" t="s">
        <v>217</v>
      </c>
      <c r="B85" s="5" t="n">
        <v>15</v>
      </c>
      <c r="C85" s="5" t="n">
        <v>47</v>
      </c>
    </row>
    <row r="86" spans="1:3">
      <c r="A86" s="4" t="s">
        <v>197</v>
      </c>
      <c r="B86" s="8" t="n">
        <v>-4795</v>
      </c>
      <c r="C86" s="8" t="n">
        <v>-11277</v>
      </c>
    </row>
    <row r="87" spans="1:3">
      <c r="A87" s="4" t="s">
        <v>198</v>
      </c>
      <c r="B87" s="4" t="s">
        <v>219</v>
      </c>
      <c r="C87" s="4" t="s">
        <v>230</v>
      </c>
    </row>
    <row r="88" spans="1:3">
      <c r="A88" s="4" t="s">
        <v>239</v>
      </c>
    </row>
    <row r="89" spans="1:3">
      <c r="A89" s="3" t="s">
        <v>196</v>
      </c>
    </row>
    <row r="90" spans="1:3">
      <c r="A90" s="4" t="s">
        <v>201</v>
      </c>
      <c r="B90" s="8" t="n">
        <v>39390</v>
      </c>
      <c r="C90" s="8" t="n">
        <v>11328</v>
      </c>
    </row>
    <row r="91" spans="1:3">
      <c r="A91" s="4" t="s">
        <v>202</v>
      </c>
      <c r="B91" s="8" t="n">
        <v>-14704</v>
      </c>
      <c r="C91" s="8" t="n">
        <v>-6265</v>
      </c>
    </row>
    <row r="92" spans="1:3">
      <c r="A92" s="4" t="s">
        <v>240</v>
      </c>
    </row>
    <row r="93" spans="1:3">
      <c r="A93" s="3" t="s">
        <v>196</v>
      </c>
    </row>
    <row r="94" spans="1:3">
      <c r="A94" s="4" t="s">
        <v>217</v>
      </c>
      <c r="B94" s="5" t="n">
        <v>31</v>
      </c>
      <c r="C94" s="5" t="n">
        <v>11</v>
      </c>
    </row>
    <row r="95" spans="1:3">
      <c r="A95" s="4" t="s">
        <v>197</v>
      </c>
      <c r="B95" s="8" t="n">
        <v>7350</v>
      </c>
      <c r="C95" s="8" t="n">
        <v>10406</v>
      </c>
    </row>
    <row r="96" spans="1:3">
      <c r="A96" s="4" t="s">
        <v>198</v>
      </c>
      <c r="B96" s="4" t="s">
        <v>214</v>
      </c>
      <c r="C96" s="4" t="s">
        <v>241</v>
      </c>
    </row>
    <row r="97" spans="1:3">
      <c r="A97" s="4" t="s">
        <v>242</v>
      </c>
    </row>
    <row r="98" spans="1:3">
      <c r="A98" s="3" t="s">
        <v>196</v>
      </c>
    </row>
    <row r="99" spans="1:3">
      <c r="A99" s="4" t="s">
        <v>217</v>
      </c>
      <c r="B99" s="5" t="n">
        <v>41</v>
      </c>
      <c r="C99" s="5" t="n">
        <v>16</v>
      </c>
    </row>
    <row r="100" spans="1:3">
      <c r="A100" s="4" t="s">
        <v>197</v>
      </c>
      <c r="B100" s="8" t="n">
        <v>17336</v>
      </c>
      <c r="C100" s="8" t="n">
        <v>-5343</v>
      </c>
    </row>
    <row r="101" spans="1:3">
      <c r="A101" s="4" t="s">
        <v>198</v>
      </c>
      <c r="B101" s="4" t="s">
        <v>243</v>
      </c>
      <c r="C101" s="4" t="s">
        <v>244</v>
      </c>
    </row>
    <row r="102" spans="1:3">
      <c r="A102" s="4" t="s">
        <v>245</v>
      </c>
    </row>
    <row r="103" spans="1:3">
      <c r="A103" s="3" t="s">
        <v>196</v>
      </c>
    </row>
    <row r="104" spans="1:3">
      <c r="A104" s="4" t="s">
        <v>201</v>
      </c>
      <c r="B104" s="8" t="n">
        <v>15566</v>
      </c>
      <c r="C104" s="8" t="n">
        <v>80031</v>
      </c>
    </row>
    <row r="105" spans="1:3">
      <c r="A105" s="4" t="s">
        <v>202</v>
      </c>
      <c r="B105" s="8" t="n">
        <v>-665085</v>
      </c>
      <c r="C105" s="8" t="n">
        <v>-39009</v>
      </c>
    </row>
    <row r="106" spans="1:3">
      <c r="A106" s="4" t="s">
        <v>246</v>
      </c>
    </row>
    <row r="107" spans="1:3">
      <c r="A107" s="3" t="s">
        <v>196</v>
      </c>
    </row>
    <row r="108" spans="1:3">
      <c r="A108" s="4" t="s">
        <v>217</v>
      </c>
      <c r="B108" s="5" t="n">
        <v>595</v>
      </c>
      <c r="C108" s="5" t="n">
        <v>78</v>
      </c>
    </row>
    <row r="109" spans="1:3">
      <c r="A109" s="4" t="s">
        <v>197</v>
      </c>
      <c r="B109" s="8" t="n">
        <v>-660025</v>
      </c>
      <c r="C109" s="8" t="n">
        <v>70798</v>
      </c>
    </row>
    <row r="110" spans="1:3">
      <c r="A110" s="4" t="s">
        <v>198</v>
      </c>
      <c r="B110" s="4" t="s">
        <v>247</v>
      </c>
      <c r="C110" s="4" t="s">
        <v>248</v>
      </c>
    </row>
    <row r="111" spans="1:3">
      <c r="A111" s="4" t="s">
        <v>249</v>
      </c>
    </row>
    <row r="112" spans="1:3">
      <c r="A112" s="3" t="s">
        <v>196</v>
      </c>
    </row>
    <row r="113" spans="1:3">
      <c r="A113" s="4" t="s">
        <v>217</v>
      </c>
      <c r="B113" s="5" t="n">
        <v>37</v>
      </c>
      <c r="C113" s="5" t="n">
        <v>356</v>
      </c>
    </row>
    <row r="114" spans="1:3">
      <c r="A114" s="4" t="s">
        <v>197</v>
      </c>
      <c r="B114" s="8" t="n">
        <v>10506</v>
      </c>
      <c r="C114" s="8" t="n">
        <v>-29776</v>
      </c>
    </row>
    <row r="115" spans="1:3">
      <c r="A115" s="4" t="s">
        <v>198</v>
      </c>
      <c r="B115" s="4" t="s">
        <v>214</v>
      </c>
      <c r="C115" s="4" t="s">
        <v>250</v>
      </c>
    </row>
    <row r="116" spans="1:3">
      <c r="A116" s="4" t="s">
        <v>251</v>
      </c>
    </row>
    <row r="117" spans="1:3">
      <c r="A117" s="3" t="s">
        <v>196</v>
      </c>
    </row>
    <row r="118" spans="1:3">
      <c r="A118" s="4" t="s">
        <v>201</v>
      </c>
      <c r="B118" s="8" t="n">
        <v>17060</v>
      </c>
      <c r="C118" s="8" t="n">
        <v>1425</v>
      </c>
    </row>
    <row r="119" spans="1:3">
      <c r="A119" s="4" t="s">
        <v>202</v>
      </c>
      <c r="B119" s="8" t="n">
        <v>-54230</v>
      </c>
      <c r="C119" s="8" t="n">
        <v>-48170</v>
      </c>
    </row>
    <row r="120" spans="1:3">
      <c r="A120" s="4" t="s">
        <v>252</v>
      </c>
    </row>
    <row r="121" spans="1:3">
      <c r="A121" s="3" t="s">
        <v>196</v>
      </c>
    </row>
    <row r="122" spans="1:3">
      <c r="A122" s="4" t="s">
        <v>217</v>
      </c>
      <c r="B122" s="5" t="n">
        <v>39</v>
      </c>
    </row>
    <row r="123" spans="1:3">
      <c r="A123" s="4" t="s">
        <v>197</v>
      </c>
      <c r="B123" s="8" t="n">
        <v>-37170</v>
      </c>
    </row>
    <row r="124" spans="1:3">
      <c r="A124" s="4" t="s">
        <v>198</v>
      </c>
      <c r="B124" s="4" t="s">
        <v>253</v>
      </c>
    </row>
    <row r="125" spans="1:3">
      <c r="A125" s="4" t="s">
        <v>254</v>
      </c>
    </row>
    <row r="126" spans="1:3">
      <c r="A126" s="3" t="s">
        <v>196</v>
      </c>
    </row>
    <row r="127" spans="1:3">
      <c r="A127" s="4" t="s">
        <v>217</v>
      </c>
      <c r="C127" s="5" t="n">
        <v>16</v>
      </c>
    </row>
    <row r="128" spans="1:3">
      <c r="A128" s="4" t="s">
        <v>197</v>
      </c>
      <c r="C128" s="8" t="n">
        <v>-46745</v>
      </c>
    </row>
    <row r="129" spans="1:3">
      <c r="A129" s="4" t="s">
        <v>198</v>
      </c>
      <c r="C129" s="4" t="s">
        <v>255</v>
      </c>
    </row>
    <row r="130" spans="1:3">
      <c r="A130" s="4" t="s">
        <v>256</v>
      </c>
    </row>
    <row r="131" spans="1:3">
      <c r="A131" s="3" t="s">
        <v>196</v>
      </c>
    </row>
    <row r="132" spans="1:3">
      <c r="A132" s="4" t="s">
        <v>201</v>
      </c>
      <c r="B132" s="8" t="n">
        <v>72954</v>
      </c>
      <c r="C132" s="8" t="n">
        <v>56698</v>
      </c>
    </row>
    <row r="133" spans="1:3">
      <c r="A133" s="4" t="s">
        <v>202</v>
      </c>
      <c r="B133" s="8" t="n">
        <v>-17989</v>
      </c>
      <c r="C133" s="8" t="n">
        <v>-11482</v>
      </c>
    </row>
    <row r="134" spans="1:3">
      <c r="A134" s="4" t="s">
        <v>257</v>
      </c>
    </row>
    <row r="135" spans="1:3">
      <c r="A135" s="3" t="s">
        <v>196</v>
      </c>
    </row>
    <row r="136" spans="1:3">
      <c r="A136" s="4" t="s">
        <v>217</v>
      </c>
      <c r="C136" s="5" t="n">
        <v>7</v>
      </c>
    </row>
    <row r="137" spans="1:3">
      <c r="A137" s="4" t="s">
        <v>197</v>
      </c>
      <c r="C137" s="8" t="n">
        <v>1100</v>
      </c>
    </row>
    <row r="138" spans="1:3">
      <c r="A138" s="4" t="s">
        <v>198</v>
      </c>
      <c r="C138" s="4" t="s">
        <v>200</v>
      </c>
    </row>
    <row r="139" spans="1:3">
      <c r="A139" s="4" t="s">
        <v>258</v>
      </c>
    </row>
    <row r="140" spans="1:3">
      <c r="A140" s="3" t="s">
        <v>196</v>
      </c>
    </row>
    <row r="141" spans="1:3">
      <c r="A141" s="4" t="s">
        <v>217</v>
      </c>
      <c r="B141" s="5" t="n">
        <v>117</v>
      </c>
      <c r="C141" s="5" t="n">
        <v>29</v>
      </c>
    </row>
    <row r="142" spans="1:3">
      <c r="A142" s="4" t="s">
        <v>197</v>
      </c>
      <c r="B142" s="8" t="n">
        <v>54965</v>
      </c>
      <c r="C142" s="8" t="n">
        <v>44116</v>
      </c>
    </row>
    <row r="143" spans="1:3">
      <c r="A143" s="4" t="s">
        <v>198</v>
      </c>
      <c r="B143" s="4" t="s">
        <v>259</v>
      </c>
      <c r="C143" s="4" t="s">
        <v>260</v>
      </c>
    </row>
    <row r="144" spans="1:3">
      <c r="A144" s="4" t="s">
        <v>261</v>
      </c>
    </row>
    <row r="145" spans="1:3">
      <c r="A145" s="3" t="s">
        <v>196</v>
      </c>
    </row>
    <row r="146" spans="1:3">
      <c r="A146" s="4" t="s">
        <v>198</v>
      </c>
      <c r="B146" s="4" t="s">
        <v>262</v>
      </c>
      <c r="C146" s="4" t="s">
        <v>263</v>
      </c>
    </row>
    <row r="147" spans="1:3">
      <c r="A147" s="4" t="s">
        <v>264</v>
      </c>
    </row>
    <row r="148" spans="1:3">
      <c r="A148" s="3" t="s">
        <v>196</v>
      </c>
    </row>
    <row r="149" spans="1:3">
      <c r="A149" s="4" t="s">
        <v>217</v>
      </c>
      <c r="B149" s="5" t="n">
        <v>39</v>
      </c>
      <c r="C149" s="5" t="n">
        <v>54</v>
      </c>
    </row>
    <row r="150" spans="1:3">
      <c r="A150" s="4" t="s">
        <v>198</v>
      </c>
      <c r="B150" s="4" t="s">
        <v>255</v>
      </c>
      <c r="C150" s="4" t="s">
        <v>265</v>
      </c>
    </row>
    <row r="151" spans="1:3">
      <c r="A151" s="4" t="s">
        <v>266</v>
      </c>
    </row>
    <row r="152" spans="1:3">
      <c r="A152" s="3" t="s">
        <v>196</v>
      </c>
    </row>
    <row r="153" spans="1:3">
      <c r="A153" s="4" t="s">
        <v>198</v>
      </c>
      <c r="B153" s="4" t="s">
        <v>267</v>
      </c>
      <c r="C153" s="4" t="s">
        <v>268</v>
      </c>
    </row>
    <row r="154" spans="1:3">
      <c r="A154" s="4" t="s">
        <v>269</v>
      </c>
    </row>
    <row r="155" spans="1:3">
      <c r="A155" s="3" t="s">
        <v>196</v>
      </c>
    </row>
    <row r="156" spans="1:3">
      <c r="A156" s="4" t="s">
        <v>198</v>
      </c>
      <c r="B156" s="4" t="s">
        <v>270</v>
      </c>
      <c r="C156" s="4" t="s">
        <v>271</v>
      </c>
    </row>
    <row r="157" spans="1:3">
      <c r="A157" s="4" t="s">
        <v>272</v>
      </c>
    </row>
    <row r="158" spans="1:3">
      <c r="A158" s="3" t="s">
        <v>196</v>
      </c>
    </row>
    <row r="159" spans="1:3">
      <c r="A159" s="4" t="s">
        <v>217</v>
      </c>
      <c r="B159" s="5" t="n">
        <v>69</v>
      </c>
      <c r="C159" s="5" t="n">
        <v>23</v>
      </c>
    </row>
    <row r="160" spans="1:3">
      <c r="A160" s="4" t="s">
        <v>198</v>
      </c>
      <c r="B160" s="4" t="s">
        <v>273</v>
      </c>
      <c r="C160" s="4" t="s">
        <v>274</v>
      </c>
    </row>
    <row r="161" spans="1:3">
      <c r="A161" s="4" t="s">
        <v>275</v>
      </c>
    </row>
    <row r="162" spans="1:3">
      <c r="A162" s="3" t="s">
        <v>196</v>
      </c>
    </row>
    <row r="163" spans="1:3">
      <c r="A163" s="4" t="s">
        <v>198</v>
      </c>
      <c r="B163" s="4" t="s">
        <v>276</v>
      </c>
      <c r="C163" s="4" t="s">
        <v>27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78</v>
      </c>
      <c r="B1" s="2" t="s">
        <v>54</v>
      </c>
      <c r="D1" s="2" t="s">
        <v>1</v>
      </c>
    </row>
    <row r="2" spans="1:9">
      <c r="B2" s="2" t="s">
        <v>2</v>
      </c>
      <c r="C2" s="2" t="s">
        <v>55</v>
      </c>
      <c r="D2" s="2" t="s">
        <v>2</v>
      </c>
      <c r="E2" s="2" t="s">
        <v>55</v>
      </c>
      <c r="F2" s="2" t="s">
        <v>177</v>
      </c>
      <c r="G2" s="2" t="s">
        <v>25</v>
      </c>
      <c r="H2" s="2" t="s">
        <v>178</v>
      </c>
      <c r="I2" s="2" t="s">
        <v>73</v>
      </c>
    </row>
    <row r="3" spans="1:9">
      <c r="A3" s="3" t="s">
        <v>56</v>
      </c>
    </row>
    <row r="4" spans="1:9">
      <c r="A4" s="4" t="s">
        <v>279</v>
      </c>
      <c r="B4" s="8" t="n">
        <v>40951</v>
      </c>
      <c r="C4" s="8" t="n">
        <v>10100</v>
      </c>
      <c r="D4" s="8" t="n">
        <v>72259</v>
      </c>
      <c r="E4" s="8" t="n">
        <v>23619</v>
      </c>
    </row>
    <row r="5" spans="1:9">
      <c r="A5" s="3" t="s">
        <v>58</v>
      </c>
    </row>
    <row r="6" spans="1:9">
      <c r="A6" s="4" t="s">
        <v>37</v>
      </c>
      <c r="B6" s="5" t="n">
        <v>42474</v>
      </c>
      <c r="C6" s="5" t="n">
        <v>101418</v>
      </c>
      <c r="D6" s="5" t="n">
        <v>86397</v>
      </c>
      <c r="E6" s="5" t="n">
        <v>163702</v>
      </c>
    </row>
    <row r="7" spans="1:9">
      <c r="A7" s="4" t="s">
        <v>60</v>
      </c>
      <c r="B7" s="5" t="n">
        <v>422406</v>
      </c>
      <c r="C7" s="5" t="n">
        <v>435533</v>
      </c>
      <c r="D7" s="5" t="n">
        <v>869924</v>
      </c>
      <c r="E7" s="5" t="n">
        <v>857622</v>
      </c>
    </row>
    <row r="8" spans="1:9">
      <c r="A8" s="4" t="s">
        <v>63</v>
      </c>
      <c r="B8" s="5" t="n">
        <v>-328508</v>
      </c>
      <c r="C8" s="5" t="n">
        <v>-425433</v>
      </c>
      <c r="D8" s="5" t="n">
        <v>-724497</v>
      </c>
      <c r="E8" s="5" t="n">
        <v>-834003</v>
      </c>
    </row>
    <row r="9" spans="1:9">
      <c r="A9" s="3" t="s">
        <v>280</v>
      </c>
    </row>
    <row r="10" spans="1:9">
      <c r="A10" s="4" t="s">
        <v>281</v>
      </c>
      <c r="B10" s="5" t="n">
        <v>142950</v>
      </c>
      <c r="C10" s="5" t="n">
        <v>-1156634</v>
      </c>
      <c r="D10" s="5" t="n">
        <v>379120</v>
      </c>
      <c r="E10" s="5" t="n">
        <v>-1727388</v>
      </c>
    </row>
    <row r="11" spans="1:9">
      <c r="A11" s="4" t="s">
        <v>282</v>
      </c>
      <c r="B11" s="5" t="n">
        <v>-1109603</v>
      </c>
      <c r="C11" s="5" t="n">
        <v>447844</v>
      </c>
      <c r="D11" s="5" t="n">
        <v>-1495998</v>
      </c>
      <c r="E11" s="5" t="n">
        <v>1239100</v>
      </c>
    </row>
    <row r="12" spans="1:9">
      <c r="A12" s="4" t="s">
        <v>67</v>
      </c>
      <c r="B12" s="5" t="n">
        <v>-966653</v>
      </c>
      <c r="C12" s="5" t="n">
        <v>-708790</v>
      </c>
      <c r="D12" s="5" t="n">
        <v>-1116878</v>
      </c>
      <c r="E12" s="5" t="n">
        <v>-488288</v>
      </c>
    </row>
    <row r="13" spans="1:9">
      <c r="A13" s="4" t="s">
        <v>68</v>
      </c>
      <c r="B13" s="5" t="n">
        <v>-1295161</v>
      </c>
      <c r="C13" s="5" t="n">
        <v>-1134223</v>
      </c>
      <c r="D13" s="5" t="n">
        <v>-1841375</v>
      </c>
      <c r="E13" s="5" t="n">
        <v>-1322291</v>
      </c>
    </row>
    <row r="14" spans="1:9">
      <c r="A14" s="4" t="s">
        <v>283</v>
      </c>
      <c r="D14" s="5" t="n">
        <v>17694545</v>
      </c>
      <c r="E14" s="5" t="n">
        <v>26761029</v>
      </c>
    </row>
    <row r="15" spans="1:9">
      <c r="A15" s="4" t="s">
        <v>284</v>
      </c>
      <c r="B15" s="5" t="n">
        <v>24300933</v>
      </c>
      <c r="C15" s="5" t="n">
        <v>23439285</v>
      </c>
      <c r="D15" s="5" t="n">
        <v>24300933</v>
      </c>
      <c r="E15" s="5" t="n">
        <v>23439285</v>
      </c>
    </row>
    <row r="16" spans="1:9">
      <c r="A16" s="4" t="s">
        <v>143</v>
      </c>
    </row>
    <row r="17" spans="1:9">
      <c r="A17" s="3" t="s">
        <v>56</v>
      </c>
    </row>
    <row r="18" spans="1:9">
      <c r="A18" s="4" t="s">
        <v>279</v>
      </c>
      <c r="B18" s="5" t="n">
        <v>40951</v>
      </c>
      <c r="C18" s="5" t="n">
        <v>10100</v>
      </c>
      <c r="D18" s="5" t="n">
        <v>72259</v>
      </c>
      <c r="E18" s="5" t="n">
        <v>23619</v>
      </c>
    </row>
    <row r="19" spans="1:9">
      <c r="A19" s="3" t="s">
        <v>58</v>
      </c>
    </row>
    <row r="20" spans="1:9">
      <c r="A20" s="4" t="s">
        <v>285</v>
      </c>
      <c r="B20" s="5" t="n">
        <v>30048</v>
      </c>
      <c r="C20" s="5" t="n">
        <v>39534</v>
      </c>
      <c r="D20" s="5" t="n">
        <v>63264</v>
      </c>
      <c r="E20" s="5" t="n">
        <v>73317</v>
      </c>
    </row>
    <row r="21" spans="1:9">
      <c r="A21" s="4" t="s">
        <v>37</v>
      </c>
      <c r="B21" s="5" t="n">
        <v>44946</v>
      </c>
      <c r="C21" s="5" t="n">
        <v>20520</v>
      </c>
      <c r="D21" s="5" t="n">
        <v>60890</v>
      </c>
      <c r="E21" s="5" t="n">
        <v>41043</v>
      </c>
    </row>
    <row r="22" spans="1:9">
      <c r="A22" s="4" t="s">
        <v>60</v>
      </c>
      <c r="B22" s="5" t="n">
        <v>74994</v>
      </c>
      <c r="C22" s="5" t="n">
        <v>60054</v>
      </c>
      <c r="D22" s="5" t="n">
        <v>124154</v>
      </c>
      <c r="E22" s="5" t="n">
        <v>114360</v>
      </c>
    </row>
    <row r="23" spans="1:9">
      <c r="A23" s="4" t="s">
        <v>63</v>
      </c>
      <c r="B23" s="5" t="n">
        <v>-34043</v>
      </c>
      <c r="C23" s="5" t="n">
        <v>-49954</v>
      </c>
      <c r="D23" s="5" t="n">
        <v>-51895</v>
      </c>
      <c r="E23" s="5" t="n">
        <v>-90741</v>
      </c>
    </row>
    <row r="24" spans="1:9">
      <c r="A24" s="3" t="s">
        <v>280</v>
      </c>
    </row>
    <row r="25" spans="1:9">
      <c r="A25" s="4" t="s">
        <v>281</v>
      </c>
      <c r="B25" s="5" t="n">
        <v>142950</v>
      </c>
      <c r="C25" s="5" t="n">
        <v>-1156634</v>
      </c>
      <c r="D25" s="5" t="n">
        <v>379120</v>
      </c>
      <c r="E25" s="5" t="n">
        <v>-1727388</v>
      </c>
    </row>
    <row r="26" spans="1:9">
      <c r="A26" s="4" t="s">
        <v>282</v>
      </c>
      <c r="B26" s="5" t="n">
        <v>-1109603</v>
      </c>
      <c r="C26" s="5" t="n">
        <v>447844</v>
      </c>
      <c r="D26" s="5" t="n">
        <v>-1495998</v>
      </c>
      <c r="E26" s="5" t="n">
        <v>1239100</v>
      </c>
    </row>
    <row r="27" spans="1:9">
      <c r="A27" s="4" t="s">
        <v>67</v>
      </c>
      <c r="B27" s="5" t="n">
        <v>-966653</v>
      </c>
      <c r="C27" s="5" t="n">
        <v>-708790</v>
      </c>
      <c r="D27" s="5" t="n">
        <v>-1116878</v>
      </c>
      <c r="E27" s="5" t="n">
        <v>-488288</v>
      </c>
    </row>
    <row r="28" spans="1:9">
      <c r="A28" s="4" t="s">
        <v>68</v>
      </c>
      <c r="B28" s="5" t="n">
        <v>-1000696</v>
      </c>
      <c r="C28" s="5" t="n">
        <v>-758744</v>
      </c>
      <c r="D28" s="5" t="n">
        <v>-1168773</v>
      </c>
      <c r="E28" s="5" t="n">
        <v>-579029</v>
      </c>
    </row>
    <row r="29" spans="1:9">
      <c r="A29" s="4" t="s">
        <v>286</v>
      </c>
      <c r="B29" s="5" t="n">
        <v>36869</v>
      </c>
      <c r="C29" s="5" t="n">
        <v>23400</v>
      </c>
      <c r="D29" s="5" t="n">
        <v>15443811</v>
      </c>
      <c r="E29" s="5" t="n">
        <v>23400</v>
      </c>
    </row>
    <row r="30" spans="1:9">
      <c r="A30" s="4" t="s">
        <v>287</v>
      </c>
      <c r="B30" s="5" t="n">
        <v>-4654729</v>
      </c>
      <c r="C30" s="5" t="n">
        <v>-1291920</v>
      </c>
      <c r="D30" s="5" t="n">
        <v>-7422777</v>
      </c>
      <c r="E30" s="5" t="n">
        <v>-2140943</v>
      </c>
    </row>
    <row r="31" spans="1:9">
      <c r="A31" s="4" t="s">
        <v>288</v>
      </c>
      <c r="B31" s="5" t="n">
        <v>-40951</v>
      </c>
      <c r="C31" s="5" t="n">
        <v>-6846</v>
      </c>
      <c r="D31" s="5" t="n">
        <v>-72259</v>
      </c>
      <c r="E31" s="5" t="n">
        <v>-12438</v>
      </c>
    </row>
    <row r="32" spans="1:9">
      <c r="A32" s="4" t="s">
        <v>289</v>
      </c>
      <c r="B32" s="5" t="n">
        <v>-5659507</v>
      </c>
      <c r="C32" s="5" t="n">
        <v>-2034110</v>
      </c>
      <c r="D32" s="5" t="n">
        <v>6780002</v>
      </c>
      <c r="E32" s="5" t="n">
        <v>-2709010</v>
      </c>
    </row>
    <row r="33" spans="1:9">
      <c r="A33" s="4" t="s">
        <v>283</v>
      </c>
      <c r="B33" s="5" t="n">
        <v>30706079</v>
      </c>
      <c r="C33" s="5" t="n">
        <v>26342532</v>
      </c>
      <c r="D33" s="5" t="n">
        <v>18266570</v>
      </c>
      <c r="E33" s="5" t="n">
        <v>27017432</v>
      </c>
    </row>
    <row r="34" spans="1:9">
      <c r="A34" s="4" t="s">
        <v>284</v>
      </c>
      <c r="B34" s="8" t="n">
        <v>25046572</v>
      </c>
      <c r="C34" s="8" t="n">
        <v>24308422</v>
      </c>
      <c r="D34" s="8" t="n">
        <v>25046572</v>
      </c>
      <c r="E34" s="8" t="n">
        <v>24308422</v>
      </c>
    </row>
    <row r="35" spans="1:9">
      <c r="A35" s="4" t="s">
        <v>290</v>
      </c>
      <c r="B35" s="9" t="n">
        <v>1755.06</v>
      </c>
      <c r="C35" s="9" t="n">
        <v>1977.48</v>
      </c>
      <c r="D35" s="9" t="n">
        <v>1755.06</v>
      </c>
      <c r="E35" s="9" t="n">
        <v>1977.48</v>
      </c>
      <c r="F35" s="9" t="n">
        <v>1829.85</v>
      </c>
      <c r="G35" s="9" t="n">
        <v>1840.13</v>
      </c>
      <c r="H35" s="9" t="n">
        <v>2034.37</v>
      </c>
      <c r="I35" s="9" t="n">
        <v>2022.39</v>
      </c>
    </row>
    <row r="36" spans="1:9">
      <c r="A36" s="4" t="s">
        <v>291</v>
      </c>
      <c r="B36" s="9" t="n">
        <v>-72.04000000000001</v>
      </c>
      <c r="C36" s="9" t="n">
        <v>-56.35</v>
      </c>
      <c r="D36" s="9" t="n">
        <v>-80.59</v>
      </c>
      <c r="E36" s="9" t="n">
        <v>-43.94</v>
      </c>
    </row>
    <row r="37" spans="1:9">
      <c r="A37" s="4" t="s">
        <v>70</v>
      </c>
      <c r="B37" s="7" t="n">
        <v>14900.8866</v>
      </c>
      <c r="C37" s="7" t="n">
        <v>12602.1097</v>
      </c>
      <c r="D37" s="7" t="n">
        <v>16131.0632</v>
      </c>
      <c r="E37" s="7" t="n">
        <v>12842.118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2</v>
      </c>
      <c r="B1" s="2" t="s">
        <v>2</v>
      </c>
      <c r="C1" s="2" t="s">
        <v>25</v>
      </c>
      <c r="D1" s="2" t="s">
        <v>55</v>
      </c>
      <c r="E1" s="2" t="s">
        <v>73</v>
      </c>
    </row>
    <row r="2" spans="1:5">
      <c r="A2" s="3" t="s">
        <v>189</v>
      </c>
    </row>
    <row r="3" spans="1:5">
      <c r="A3" s="4" t="s">
        <v>74</v>
      </c>
      <c r="B3" s="7" t="n">
        <v>19370.1338</v>
      </c>
      <c r="C3" s="7" t="n">
        <v>13193.2218</v>
      </c>
      <c r="D3" s="7" t="n">
        <v>15699.5434</v>
      </c>
      <c r="E3" s="7" t="n">
        <v>17034.0864</v>
      </c>
    </row>
    <row r="4" spans="1:5">
      <c r="A4" s="4" t="s">
        <v>143</v>
      </c>
    </row>
    <row r="5" spans="1:5">
      <c r="A5" s="3" t="s">
        <v>189</v>
      </c>
    </row>
    <row r="6" spans="1:5">
      <c r="A6" s="4" t="s">
        <v>74</v>
      </c>
      <c r="B6" s="7" t="n">
        <v>14271.0937</v>
      </c>
      <c r="D6" s="7" t="n">
        <v>12292.60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54</v>
      </c>
      <c r="D1" s="2" t="s">
        <v>1</v>
      </c>
    </row>
    <row r="2" spans="1:5">
      <c r="B2" s="2" t="s">
        <v>2</v>
      </c>
      <c r="C2" s="2" t="s">
        <v>55</v>
      </c>
      <c r="D2" s="2" t="s">
        <v>2</v>
      </c>
      <c r="E2" s="2" t="s">
        <v>55</v>
      </c>
    </row>
    <row r="3" spans="1:5">
      <c r="A3" s="4" t="s">
        <v>143</v>
      </c>
    </row>
    <row r="4" spans="1:5">
      <c r="A4" s="3" t="s">
        <v>294</v>
      </c>
    </row>
    <row r="5" spans="1:5">
      <c r="A5" s="4" t="s">
        <v>295</v>
      </c>
      <c r="B5" s="9" t="n">
        <v>-69.76000000000001</v>
      </c>
      <c r="C5" s="9" t="n">
        <v>-52.39</v>
      </c>
      <c r="D5" s="9" t="n">
        <v>-77.37</v>
      </c>
      <c r="E5" s="9" t="n">
        <v>-36.87</v>
      </c>
    </row>
    <row r="6" spans="1:5">
      <c r="A6" s="4" t="s">
        <v>63</v>
      </c>
      <c r="B6" s="10" t="n">
        <v>-2.28</v>
      </c>
      <c r="C6" s="10" t="n">
        <v>-3.96</v>
      </c>
      <c r="D6" s="10" t="n">
        <v>-3.22</v>
      </c>
      <c r="E6" s="10" t="n">
        <v>-7.07</v>
      </c>
    </row>
    <row r="7" spans="1:5">
      <c r="A7" s="4" t="s">
        <v>296</v>
      </c>
      <c r="B7" s="10" t="n">
        <v>-72.04000000000001</v>
      </c>
      <c r="C7" s="10" t="n">
        <v>-56.35</v>
      </c>
      <c r="D7" s="10" t="n">
        <v>-80.59</v>
      </c>
      <c r="E7" s="10" t="n">
        <v>-43.94</v>
      </c>
    </row>
    <row r="8" spans="1:5">
      <c r="A8" s="4" t="s">
        <v>288</v>
      </c>
      <c r="B8" s="10" t="n">
        <v>-2.75</v>
      </c>
      <c r="C8" s="10" t="n">
        <v>-0.54</v>
      </c>
      <c r="D8" s="10" t="n">
        <v>-4.48</v>
      </c>
      <c r="E8" s="10" t="n">
        <v>-0.97</v>
      </c>
    </row>
    <row r="9" spans="1:5">
      <c r="A9" s="4" t="s">
        <v>297</v>
      </c>
      <c r="B9" s="10" t="n">
        <v>1829.85</v>
      </c>
      <c r="C9" s="10" t="n">
        <v>2034.37</v>
      </c>
      <c r="D9" s="10" t="n">
        <v>1840.13</v>
      </c>
      <c r="E9" s="10" t="n">
        <v>2022.39</v>
      </c>
    </row>
    <row r="10" spans="1:5">
      <c r="A10" s="4" t="s">
        <v>298</v>
      </c>
      <c r="B10" s="9" t="n">
        <v>1755.06</v>
      </c>
      <c r="C10" s="9" t="n">
        <v>1977.48</v>
      </c>
      <c r="D10" s="9" t="n">
        <v>1755.06</v>
      </c>
      <c r="E10" s="9" t="n">
        <v>1977.48</v>
      </c>
    </row>
    <row r="11" spans="1:5">
      <c r="A11" s="3" t="s">
        <v>299</v>
      </c>
    </row>
    <row r="12" spans="1:5">
      <c r="A12" s="4" t="s">
        <v>63</v>
      </c>
      <c r="B12" s="4" t="s">
        <v>300</v>
      </c>
      <c r="C12" s="4" t="s">
        <v>301</v>
      </c>
      <c r="D12" s="4" t="s">
        <v>302</v>
      </c>
      <c r="E12" s="4" t="s">
        <v>303</v>
      </c>
    </row>
    <row r="13" spans="1:5">
      <c r="A13" s="4" t="s">
        <v>304</v>
      </c>
      <c r="B13" s="4" t="s">
        <v>305</v>
      </c>
      <c r="C13" s="4" t="s">
        <v>306</v>
      </c>
      <c r="D13" s="4" t="s">
        <v>307</v>
      </c>
      <c r="E13" s="4" t="s">
        <v>307</v>
      </c>
    </row>
    <row r="14" spans="1:5">
      <c r="A14" s="4" t="s">
        <v>308</v>
      </c>
      <c r="B14" s="4" t="s">
        <v>309</v>
      </c>
      <c r="C14" s="4" t="s">
        <v>310</v>
      </c>
      <c r="D14" s="4" t="s">
        <v>311</v>
      </c>
      <c r="E14" s="4" t="s">
        <v>312</v>
      </c>
    </row>
    <row r="15" spans="1:5">
      <c r="A15" s="4" t="s">
        <v>44</v>
      </c>
    </row>
    <row r="16" spans="1:5">
      <c r="A16" s="3" t="s">
        <v>294</v>
      </c>
    </row>
    <row r="17" spans="1:5">
      <c r="A17" s="4" t="s">
        <v>297</v>
      </c>
      <c r="D17" s="9" t="n">
        <v>1348.72</v>
      </c>
    </row>
    <row r="18" spans="1:5">
      <c r="A18" s="4" t="s">
        <v>298</v>
      </c>
      <c r="B18" s="9" t="n">
        <v>1260.67</v>
      </c>
      <c r="C18" s="9" t="n">
        <v>1492.99</v>
      </c>
      <c r="D18" s="10" t="n">
        <v>1260.67</v>
      </c>
      <c r="E18" s="9" t="n">
        <v>1492.99</v>
      </c>
    </row>
    <row r="19" spans="1:5">
      <c r="A19" s="4" t="s">
        <v>313</v>
      </c>
    </row>
    <row r="20" spans="1:5">
      <c r="A20" s="3" t="s">
        <v>294</v>
      </c>
    </row>
    <row r="21" spans="1:5">
      <c r="A21" s="4" t="s">
        <v>295</v>
      </c>
      <c r="B21" s="10" t="n">
        <v>-49.85</v>
      </c>
      <c r="C21" s="10" t="n">
        <v>-40.63</v>
      </c>
      <c r="D21" s="10" t="n">
        <v>-55.3</v>
      </c>
      <c r="E21" s="10" t="n">
        <v>-28.21</v>
      </c>
    </row>
    <row r="22" spans="1:5">
      <c r="A22" s="4" t="s">
        <v>63</v>
      </c>
      <c r="B22" s="10" t="n">
        <v>-15.98</v>
      </c>
      <c r="C22" s="10" t="n">
        <v>-25.73</v>
      </c>
      <c r="D22" s="10" t="n">
        <v>-32.75</v>
      </c>
      <c r="E22" s="10" t="n">
        <v>-49.83</v>
      </c>
    </row>
    <row r="23" spans="1:5">
      <c r="A23" s="4" t="s">
        <v>296</v>
      </c>
      <c r="B23" s="10" t="n">
        <v>-65.83</v>
      </c>
      <c r="C23" s="10" t="n">
        <v>-66.36</v>
      </c>
      <c r="D23" s="10" t="n">
        <v>-88.05</v>
      </c>
      <c r="E23" s="10" t="n">
        <v>-78.04000000000001</v>
      </c>
    </row>
    <row r="24" spans="1:5">
      <c r="A24" s="4" t="s">
        <v>297</v>
      </c>
      <c r="B24" s="10" t="n">
        <v>1326.5</v>
      </c>
      <c r="C24" s="10" t="n">
        <v>1559.35</v>
      </c>
      <c r="D24" s="10" t="n">
        <v>1348.72</v>
      </c>
      <c r="E24" s="10" t="n">
        <v>1571.03</v>
      </c>
    </row>
    <row r="25" spans="1:5">
      <c r="A25" s="4" t="s">
        <v>298</v>
      </c>
      <c r="B25" s="9" t="n">
        <v>1260.67</v>
      </c>
      <c r="C25" s="9" t="n">
        <v>1492.99</v>
      </c>
      <c r="D25" s="9" t="n">
        <v>1260.67</v>
      </c>
      <c r="E25" s="9" t="n">
        <v>1492.99</v>
      </c>
    </row>
    <row r="26" spans="1:5">
      <c r="A26" s="3" t="s">
        <v>299</v>
      </c>
    </row>
    <row r="27" spans="1:5">
      <c r="A27" s="4" t="s">
        <v>63</v>
      </c>
      <c r="B27" s="4" t="s">
        <v>314</v>
      </c>
      <c r="C27" s="4" t="s">
        <v>315</v>
      </c>
      <c r="D27" s="4" t="s">
        <v>316</v>
      </c>
      <c r="E27" s="4" t="s">
        <v>317</v>
      </c>
    </row>
    <row r="28" spans="1:5">
      <c r="A28" s="4" t="s">
        <v>304</v>
      </c>
      <c r="B28" s="4" t="s">
        <v>318</v>
      </c>
      <c r="C28" s="4" t="s">
        <v>319</v>
      </c>
      <c r="D28" s="4" t="s">
        <v>320</v>
      </c>
      <c r="E28" s="4" t="s">
        <v>321</v>
      </c>
    </row>
    <row r="29" spans="1:5">
      <c r="A29" s="4" t="s">
        <v>61</v>
      </c>
      <c r="B29" s="4" t="s">
        <v>301</v>
      </c>
      <c r="D29" s="4" t="s">
        <v>322</v>
      </c>
    </row>
    <row r="30" spans="1:5">
      <c r="A30" s="4" t="s">
        <v>323</v>
      </c>
      <c r="B30" s="4" t="s">
        <v>324</v>
      </c>
      <c r="C30" s="4" t="s">
        <v>324</v>
      </c>
      <c r="D30" s="4" t="s">
        <v>324</v>
      </c>
      <c r="E30" s="4" t="s">
        <v>324</v>
      </c>
    </row>
    <row r="31" spans="1:5">
      <c r="A31" s="4" t="s">
        <v>325</v>
      </c>
      <c r="B31" s="4" t="s">
        <v>326</v>
      </c>
      <c r="C31" s="4" t="s">
        <v>319</v>
      </c>
      <c r="D31" s="4" t="s">
        <v>327</v>
      </c>
      <c r="E31" s="4" t="s">
        <v>321</v>
      </c>
    </row>
    <row r="32" spans="1:5">
      <c r="A32" s="3" t="s">
        <v>328</v>
      </c>
    </row>
    <row r="33" spans="1:5">
      <c r="A33" s="4" t="s">
        <v>329</v>
      </c>
      <c r="B33" s="4" t="s">
        <v>314</v>
      </c>
      <c r="C33" s="4" t="s">
        <v>330</v>
      </c>
      <c r="D33" s="4" t="s">
        <v>331</v>
      </c>
      <c r="E33" s="4" t="s">
        <v>314</v>
      </c>
    </row>
    <row r="34" spans="1:5">
      <c r="A34" s="4" t="s">
        <v>323</v>
      </c>
      <c r="B34" s="4" t="s">
        <v>332</v>
      </c>
      <c r="C34" s="4" t="s">
        <v>332</v>
      </c>
      <c r="D34" s="4" t="s">
        <v>332</v>
      </c>
      <c r="E34" s="4" t="s">
        <v>332</v>
      </c>
    </row>
    <row r="35" spans="1:5">
      <c r="A35" s="4" t="s">
        <v>333</v>
      </c>
      <c r="B35" s="4" t="s">
        <v>314</v>
      </c>
      <c r="C35" s="4" t="s">
        <v>330</v>
      </c>
      <c r="D35" s="4" t="s">
        <v>331</v>
      </c>
      <c r="E35" s="4" t="s">
        <v>31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334</v>
      </c>
      <c r="B1" s="2" t="s">
        <v>54</v>
      </c>
      <c r="D1" s="2" t="s">
        <v>1</v>
      </c>
    </row>
    <row r="2" spans="1:5">
      <c r="B2" s="2" t="s">
        <v>335</v>
      </c>
      <c r="C2" s="2" t="s">
        <v>336</v>
      </c>
      <c r="D2" s="2" t="s">
        <v>335</v>
      </c>
      <c r="E2" s="2" t="s">
        <v>336</v>
      </c>
    </row>
    <row r="3" spans="1:5">
      <c r="A3" s="3" t="s">
        <v>337</v>
      </c>
    </row>
    <row r="4" spans="1:5">
      <c r="A4" s="4" t="s">
        <v>338</v>
      </c>
      <c r="B4" s="5" t="n">
        <v>2108</v>
      </c>
      <c r="C4" s="5" t="n">
        <v>1141</v>
      </c>
      <c r="D4" s="5" t="n">
        <v>2060</v>
      </c>
      <c r="E4" s="5" t="n">
        <v>1141</v>
      </c>
    </row>
    <row r="5" spans="1:5">
      <c r="A5" s="4" t="s">
        <v>339</v>
      </c>
      <c r="B5" s="5" t="n">
        <v>322</v>
      </c>
      <c r="C5" s="5" t="n">
        <v>314</v>
      </c>
      <c r="D5" s="5" t="n">
        <v>282</v>
      </c>
      <c r="E5" s="5" t="n">
        <v>309</v>
      </c>
    </row>
    <row r="6" spans="1:5">
      <c r="A6" s="4" t="s">
        <v>340</v>
      </c>
    </row>
    <row r="7" spans="1:5">
      <c r="A7" s="3" t="s">
        <v>337</v>
      </c>
    </row>
    <row r="8" spans="1:5">
      <c r="A8" s="4" t="s">
        <v>341</v>
      </c>
      <c r="B8" s="8" t="n">
        <v>218466649</v>
      </c>
      <c r="C8" s="8" t="n">
        <v>302474402</v>
      </c>
      <c r="D8" s="8" t="n">
        <v>190085531</v>
      </c>
      <c r="E8" s="8" t="n">
        <v>29473755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37</v>
      </c>
    </row>
    <row r="3" spans="1:3">
      <c r="A3" s="4" t="s">
        <v>343</v>
      </c>
      <c r="B3" s="8" t="n">
        <v>1198038</v>
      </c>
      <c r="C3" s="8" t="n">
        <v>879596</v>
      </c>
    </row>
    <row r="4" spans="1:3">
      <c r="A4" s="4" t="s">
        <v>344</v>
      </c>
      <c r="B4" s="5" t="n">
        <v>-1175363</v>
      </c>
      <c r="C4" s="5" t="n">
        <v>-627082</v>
      </c>
    </row>
    <row r="5" spans="1:3">
      <c r="A5" s="4" t="s">
        <v>345</v>
      </c>
      <c r="B5" s="5" t="n">
        <v>22675</v>
      </c>
      <c r="C5" s="5" t="n">
        <v>252514</v>
      </c>
    </row>
    <row r="6" spans="1:3">
      <c r="A6" s="4" t="s">
        <v>346</v>
      </c>
      <c r="B6" s="5" t="n">
        <v>0</v>
      </c>
      <c r="C6" s="5" t="n">
        <v>0</v>
      </c>
    </row>
    <row r="7" spans="1:3">
      <c r="A7" s="4" t="s">
        <v>347</v>
      </c>
      <c r="B7" s="5" t="n">
        <v>0</v>
      </c>
      <c r="C7" s="5" t="n">
        <v>0</v>
      </c>
    </row>
    <row r="8" spans="1:3">
      <c r="A8" s="4" t="s">
        <v>348</v>
      </c>
      <c r="B8" s="5" t="n">
        <v>22675</v>
      </c>
      <c r="C8" s="5" t="n">
        <v>252514</v>
      </c>
    </row>
    <row r="9" spans="1:3">
      <c r="A9" s="4" t="s">
        <v>349</v>
      </c>
      <c r="B9" s="5" t="n">
        <v>-2440162</v>
      </c>
      <c r="C9" s="5" t="n">
        <v>-627082</v>
      </c>
    </row>
    <row r="10" spans="1:3">
      <c r="A10" s="4" t="s">
        <v>350</v>
      </c>
      <c r="B10" s="5" t="n">
        <v>1175363</v>
      </c>
      <c r="C10" s="5" t="n">
        <v>627082</v>
      </c>
    </row>
    <row r="11" spans="1:3">
      <c r="A11" s="4" t="s">
        <v>351</v>
      </c>
      <c r="B11" s="5" t="n">
        <v>-1264799</v>
      </c>
    </row>
    <row r="12" spans="1:3">
      <c r="A12" s="4" t="s">
        <v>352</v>
      </c>
      <c r="B12" s="5" t="n">
        <v>0</v>
      </c>
      <c r="C12" s="5" t="n">
        <v>0</v>
      </c>
    </row>
    <row r="13" spans="1:3">
      <c r="A13" s="4" t="s">
        <v>353</v>
      </c>
      <c r="B13" s="5" t="n">
        <v>0</v>
      </c>
      <c r="C13" s="5" t="n">
        <v>0</v>
      </c>
    </row>
    <row r="14" spans="1:3">
      <c r="A14" s="4" t="s">
        <v>354</v>
      </c>
      <c r="B14" s="5" t="n">
        <v>-1264799</v>
      </c>
    </row>
    <row r="15" spans="1:3">
      <c r="A15" s="4" t="s">
        <v>355</v>
      </c>
      <c r="B15" s="5" t="n">
        <v>-1242124</v>
      </c>
      <c r="C15" s="5" t="n">
        <v>252514</v>
      </c>
    </row>
    <row r="16" spans="1:3">
      <c r="A16" s="4" t="s">
        <v>206</v>
      </c>
    </row>
    <row r="17" spans="1:3">
      <c r="A17" s="3" t="s">
        <v>337</v>
      </c>
    </row>
    <row r="18" spans="1:3">
      <c r="A18" s="4" t="s">
        <v>343</v>
      </c>
      <c r="B18" s="5" t="n">
        <v>262962</v>
      </c>
      <c r="C18" s="5" t="n">
        <v>460215</v>
      </c>
    </row>
    <row r="19" spans="1:3">
      <c r="A19" s="4" t="s">
        <v>344</v>
      </c>
      <c r="B19" s="5" t="n">
        <v>-262962</v>
      </c>
      <c r="C19" s="5" t="n">
        <v>-210248</v>
      </c>
    </row>
    <row r="20" spans="1:3">
      <c r="A20" s="4" t="s">
        <v>345</v>
      </c>
      <c r="C20" s="5" t="n">
        <v>249967</v>
      </c>
    </row>
    <row r="21" spans="1:3">
      <c r="A21" s="4" t="s">
        <v>346</v>
      </c>
      <c r="B21" s="5" t="n">
        <v>0</v>
      </c>
      <c r="C21" s="5" t="n">
        <v>0</v>
      </c>
    </row>
    <row r="22" spans="1:3">
      <c r="A22" s="4" t="s">
        <v>347</v>
      </c>
      <c r="B22" s="5" t="n">
        <v>0</v>
      </c>
      <c r="C22" s="5" t="n">
        <v>0</v>
      </c>
    </row>
    <row r="23" spans="1:3">
      <c r="A23" s="4" t="s">
        <v>348</v>
      </c>
      <c r="C23" s="5" t="n">
        <v>249967</v>
      </c>
    </row>
    <row r="24" spans="1:3">
      <c r="A24" s="4" t="s">
        <v>349</v>
      </c>
      <c r="B24" s="5" t="n">
        <v>-1527761</v>
      </c>
      <c r="C24" s="5" t="n">
        <v>-210248</v>
      </c>
    </row>
    <row r="25" spans="1:3">
      <c r="A25" s="4" t="s">
        <v>350</v>
      </c>
      <c r="B25" s="5" t="n">
        <v>262962</v>
      </c>
      <c r="C25" s="5" t="n">
        <v>210248</v>
      </c>
    </row>
    <row r="26" spans="1:3">
      <c r="A26" s="4" t="s">
        <v>351</v>
      </c>
      <c r="B26" s="5" t="n">
        <v>-1264799</v>
      </c>
    </row>
    <row r="27" spans="1:3">
      <c r="A27" s="4" t="s">
        <v>352</v>
      </c>
      <c r="B27" s="5" t="n">
        <v>0</v>
      </c>
      <c r="C27" s="5" t="n">
        <v>0</v>
      </c>
    </row>
    <row r="28" spans="1:3">
      <c r="A28" s="4" t="s">
        <v>353</v>
      </c>
      <c r="B28" s="5" t="n">
        <v>0</v>
      </c>
      <c r="C28" s="5" t="n">
        <v>0</v>
      </c>
    </row>
    <row r="29" spans="1:3">
      <c r="A29" s="4" t="s">
        <v>354</v>
      </c>
      <c r="B29" s="5" t="n">
        <v>-1264799</v>
      </c>
    </row>
    <row r="30" spans="1:3">
      <c r="A30" s="4" t="s">
        <v>195</v>
      </c>
    </row>
    <row r="31" spans="1:3">
      <c r="A31" s="3" t="s">
        <v>337</v>
      </c>
    </row>
    <row r="32" spans="1:3">
      <c r="A32" s="4" t="s">
        <v>343</v>
      </c>
      <c r="B32" s="5" t="n">
        <v>935076</v>
      </c>
      <c r="C32" s="5" t="n">
        <v>419381</v>
      </c>
    </row>
    <row r="33" spans="1:3">
      <c r="A33" s="4" t="s">
        <v>344</v>
      </c>
      <c r="B33" s="5" t="n">
        <v>-912401</v>
      </c>
      <c r="C33" s="5" t="n">
        <v>-416834</v>
      </c>
    </row>
    <row r="34" spans="1:3">
      <c r="A34" s="4" t="s">
        <v>345</v>
      </c>
      <c r="B34" s="5" t="n">
        <v>22675</v>
      </c>
      <c r="C34" s="5" t="n">
        <v>2547</v>
      </c>
    </row>
    <row r="35" spans="1:3">
      <c r="A35" s="4" t="s">
        <v>346</v>
      </c>
      <c r="B35" s="5" t="n">
        <v>0</v>
      </c>
      <c r="C35" s="5" t="n">
        <v>0</v>
      </c>
    </row>
    <row r="36" spans="1:3">
      <c r="A36" s="4" t="s">
        <v>347</v>
      </c>
      <c r="B36" s="5" t="n">
        <v>0</v>
      </c>
      <c r="C36" s="5" t="n">
        <v>0</v>
      </c>
    </row>
    <row r="37" spans="1:3">
      <c r="A37" s="4" t="s">
        <v>348</v>
      </c>
      <c r="B37" s="5" t="n">
        <v>22675</v>
      </c>
      <c r="C37" s="5" t="n">
        <v>2547</v>
      </c>
    </row>
    <row r="38" spans="1:3">
      <c r="A38" s="4" t="s">
        <v>349</v>
      </c>
      <c r="B38" s="5" t="n">
        <v>-912401</v>
      </c>
      <c r="C38" s="5" t="n">
        <v>-416834</v>
      </c>
    </row>
    <row r="39" spans="1:3">
      <c r="A39" s="4" t="s">
        <v>350</v>
      </c>
      <c r="B39" s="5" t="n">
        <v>912401</v>
      </c>
      <c r="C39" s="5" t="n">
        <v>416834</v>
      </c>
    </row>
    <row r="40" spans="1:3">
      <c r="A40" s="4" t="s">
        <v>352</v>
      </c>
      <c r="B40" s="5" t="n">
        <v>0</v>
      </c>
      <c r="C40" s="5" t="n">
        <v>0</v>
      </c>
    </row>
    <row r="41" spans="1:3">
      <c r="A41" s="4" t="s">
        <v>353</v>
      </c>
      <c r="B41" s="8" t="n">
        <v>0</v>
      </c>
      <c r="C41" s="8"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4" t="s">
        <v>206</v>
      </c>
    </row>
    <row r="3" spans="1:3">
      <c r="A3" s="3" t="s">
        <v>337</v>
      </c>
    </row>
    <row r="4" spans="1:3">
      <c r="A4" s="4" t="s">
        <v>357</v>
      </c>
      <c r="B4" s="8" t="n">
        <v>262962</v>
      </c>
      <c r="C4" s="8" t="n">
        <v>460215</v>
      </c>
    </row>
    <row r="5" spans="1:3">
      <c r="A5" s="4" t="s">
        <v>358</v>
      </c>
      <c r="B5" s="5" t="n">
        <v>-1527761</v>
      </c>
      <c r="C5" s="5" t="n">
        <v>-210248</v>
      </c>
    </row>
    <row r="6" spans="1:3">
      <c r="A6" s="4" t="s">
        <v>359</v>
      </c>
      <c r="B6" s="5" t="n">
        <v>-1264799</v>
      </c>
      <c r="C6" s="5" t="n">
        <v>249967</v>
      </c>
    </row>
    <row r="7" spans="1:3">
      <c r="A7" s="4" t="s">
        <v>223</v>
      </c>
    </row>
    <row r="8" spans="1:3">
      <c r="A8" s="3" t="s">
        <v>337</v>
      </c>
    </row>
    <row r="9" spans="1:3">
      <c r="A9" s="4" t="s">
        <v>357</v>
      </c>
      <c r="B9" s="5" t="n">
        <v>6970</v>
      </c>
      <c r="C9" s="5" t="n">
        <v>62240</v>
      </c>
    </row>
    <row r="10" spans="1:3">
      <c r="A10" s="4" t="s">
        <v>358</v>
      </c>
      <c r="B10" s="5" t="n">
        <v>-137211</v>
      </c>
      <c r="C10" s="5" t="n">
        <v>-2543</v>
      </c>
    </row>
    <row r="11" spans="1:3">
      <c r="A11" s="4" t="s">
        <v>228</v>
      </c>
    </row>
    <row r="12" spans="1:3">
      <c r="A12" s="3" t="s">
        <v>337</v>
      </c>
    </row>
    <row r="13" spans="1:3">
      <c r="A13" s="4" t="s">
        <v>357</v>
      </c>
      <c r="B13" s="5" t="n">
        <v>25452</v>
      </c>
      <c r="C13" s="5" t="n">
        <v>59888</v>
      </c>
    </row>
    <row r="14" spans="1:3">
      <c r="A14" s="4" t="s">
        <v>358</v>
      </c>
      <c r="B14" s="5" t="n">
        <v>-244636</v>
      </c>
      <c r="C14" s="5" t="n">
        <v>-17524</v>
      </c>
    </row>
    <row r="15" spans="1:3">
      <c r="A15" s="4" t="s">
        <v>234</v>
      </c>
    </row>
    <row r="16" spans="1:3">
      <c r="A16" s="3" t="s">
        <v>337</v>
      </c>
    </row>
    <row r="17" spans="1:3">
      <c r="A17" s="4" t="s">
        <v>357</v>
      </c>
      <c r="B17" s="5" t="n">
        <v>57452</v>
      </c>
      <c r="C17" s="5" t="n">
        <v>183820</v>
      </c>
    </row>
    <row r="18" spans="1:3">
      <c r="A18" s="4" t="s">
        <v>358</v>
      </c>
      <c r="B18" s="5" t="n">
        <v>-392871</v>
      </c>
      <c r="C18" s="5" t="n">
        <v>-80795</v>
      </c>
    </row>
    <row r="19" spans="1:3">
      <c r="A19" s="4" t="s">
        <v>239</v>
      </c>
    </row>
    <row r="20" spans="1:3">
      <c r="A20" s="3" t="s">
        <v>337</v>
      </c>
    </row>
    <row r="21" spans="1:3">
      <c r="A21" s="4" t="s">
        <v>357</v>
      </c>
      <c r="B21" s="5" t="n">
        <v>39390</v>
      </c>
      <c r="C21" s="5" t="n">
        <v>11328</v>
      </c>
    </row>
    <row r="22" spans="1:3">
      <c r="A22" s="4" t="s">
        <v>358</v>
      </c>
      <c r="B22" s="5" t="n">
        <v>-14704</v>
      </c>
      <c r="C22" s="5" t="n">
        <v>-6265</v>
      </c>
    </row>
    <row r="23" spans="1:3">
      <c r="A23" s="4" t="s">
        <v>245</v>
      </c>
    </row>
    <row r="24" spans="1:3">
      <c r="A24" s="3" t="s">
        <v>337</v>
      </c>
    </row>
    <row r="25" spans="1:3">
      <c r="A25" s="4" t="s">
        <v>357</v>
      </c>
      <c r="B25" s="5" t="n">
        <v>15566</v>
      </c>
      <c r="C25" s="5" t="n">
        <v>80031</v>
      </c>
    </row>
    <row r="26" spans="1:3">
      <c r="A26" s="4" t="s">
        <v>358</v>
      </c>
      <c r="B26" s="5" t="n">
        <v>-665085</v>
      </c>
      <c r="C26" s="5" t="n">
        <v>-39009</v>
      </c>
    </row>
    <row r="27" spans="1:3">
      <c r="A27" s="4" t="s">
        <v>251</v>
      </c>
    </row>
    <row r="28" spans="1:3">
      <c r="A28" s="3" t="s">
        <v>337</v>
      </c>
    </row>
    <row r="29" spans="1:3">
      <c r="A29" s="4" t="s">
        <v>357</v>
      </c>
      <c r="B29" s="5" t="n">
        <v>17060</v>
      </c>
      <c r="C29" s="5" t="n">
        <v>1425</v>
      </c>
    </row>
    <row r="30" spans="1:3">
      <c r="A30" s="4" t="s">
        <v>358</v>
      </c>
      <c r="B30" s="5" t="n">
        <v>-54230</v>
      </c>
      <c r="C30" s="5" t="n">
        <v>-48170</v>
      </c>
    </row>
    <row r="31" spans="1:3">
      <c r="A31" s="4" t="s">
        <v>215</v>
      </c>
    </row>
    <row r="32" spans="1:3">
      <c r="A32" s="3" t="s">
        <v>337</v>
      </c>
    </row>
    <row r="33" spans="1:3">
      <c r="A33" s="4" t="s">
        <v>357</v>
      </c>
      <c r="B33" s="5" t="n">
        <v>28118</v>
      </c>
      <c r="C33" s="5" t="n">
        <v>4785</v>
      </c>
    </row>
    <row r="34" spans="1:3">
      <c r="A34" s="4" t="s">
        <v>358</v>
      </c>
      <c r="B34" s="5" t="n">
        <v>-1035</v>
      </c>
      <c r="C34" s="5" t="n">
        <v>-4460</v>
      </c>
    </row>
    <row r="35" spans="1:3">
      <c r="A35" s="4" t="s">
        <v>256</v>
      </c>
    </row>
    <row r="36" spans="1:3">
      <c r="A36" s="3" t="s">
        <v>337</v>
      </c>
    </row>
    <row r="37" spans="1:3">
      <c r="A37" s="4" t="s">
        <v>357</v>
      </c>
      <c r="B37" s="5" t="n">
        <v>72954</v>
      </c>
      <c r="C37" s="5" t="n">
        <v>56698</v>
      </c>
    </row>
    <row r="38" spans="1:3">
      <c r="A38" s="4" t="s">
        <v>358</v>
      </c>
      <c r="B38" s="5" t="n">
        <v>-17989</v>
      </c>
      <c r="C38" s="5" t="n">
        <v>-11482</v>
      </c>
    </row>
    <row r="39" spans="1:3">
      <c r="A39" s="4" t="s">
        <v>195</v>
      </c>
    </row>
    <row r="40" spans="1:3">
      <c r="A40" s="3" t="s">
        <v>337</v>
      </c>
    </row>
    <row r="41" spans="1:3">
      <c r="A41" s="4" t="s">
        <v>357</v>
      </c>
      <c r="B41" s="5" t="n">
        <v>935076</v>
      </c>
      <c r="C41" s="5" t="n">
        <v>419381</v>
      </c>
    </row>
    <row r="42" spans="1:3">
      <c r="A42" s="4" t="s">
        <v>358</v>
      </c>
      <c r="B42" s="5" t="n">
        <v>-912401</v>
      </c>
      <c r="C42" s="5" t="n">
        <v>-416834</v>
      </c>
    </row>
    <row r="43" spans="1:3">
      <c r="A43" s="4" t="s">
        <v>359</v>
      </c>
      <c r="B43" s="5" t="n">
        <v>22675</v>
      </c>
      <c r="C43" s="5" t="n">
        <v>2547</v>
      </c>
    </row>
    <row r="44" spans="1:3">
      <c r="A44" s="4" t="s">
        <v>203</v>
      </c>
    </row>
    <row r="45" spans="1:3">
      <c r="A45" s="3" t="s">
        <v>337</v>
      </c>
    </row>
    <row r="46" spans="1:3">
      <c r="A46" s="4" t="s">
        <v>357</v>
      </c>
      <c r="B46" s="5" t="n">
        <v>166545</v>
      </c>
      <c r="C46" s="5" t="n">
        <v>28842</v>
      </c>
    </row>
    <row r="47" spans="1:3">
      <c r="A47" s="4" t="s">
        <v>358</v>
      </c>
      <c r="B47" s="5" t="n">
        <v>-65979</v>
      </c>
      <c r="C47" s="5" t="n">
        <v>-169779</v>
      </c>
    </row>
    <row r="48" spans="1:3">
      <c r="A48" s="4" t="s">
        <v>204</v>
      </c>
    </row>
    <row r="49" spans="1:3">
      <c r="A49" s="3" t="s">
        <v>337</v>
      </c>
    </row>
    <row r="50" spans="1:3">
      <c r="A50" s="4" t="s">
        <v>357</v>
      </c>
      <c r="B50" s="5" t="n">
        <v>768531</v>
      </c>
      <c r="C50" s="5" t="n">
        <v>390539</v>
      </c>
    </row>
    <row r="51" spans="1:3">
      <c r="A51" s="4" t="s">
        <v>358</v>
      </c>
      <c r="B51" s="8" t="n">
        <v>-846422</v>
      </c>
      <c r="C51" s="8" t="n">
        <v>-2470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v>
      </c>
      <c r="B1" s="2" t="s">
        <v>2</v>
      </c>
      <c r="C1" s="2" t="s">
        <v>25</v>
      </c>
    </row>
    <row r="2" spans="1:3">
      <c r="A2" s="4" t="s">
        <v>44</v>
      </c>
    </row>
    <row r="3" spans="1:3">
      <c r="A3" s="4" t="s">
        <v>51</v>
      </c>
      <c r="B3" s="7" t="n">
        <v>19073.4598</v>
      </c>
      <c r="C3" s="7" t="n">
        <v>12965.3578</v>
      </c>
    </row>
    <row r="4" spans="1:3">
      <c r="A4" s="4" t="s">
        <v>47</v>
      </c>
    </row>
    <row r="5" spans="1:3">
      <c r="A5" s="4" t="s">
        <v>52</v>
      </c>
      <c r="B5" s="7" t="n">
        <v>296.674</v>
      </c>
      <c r="C5" s="7" t="n">
        <v>227.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54</v>
      </c>
      <c r="D1" s="2" t="s">
        <v>1</v>
      </c>
    </row>
    <row r="2" spans="1:5">
      <c r="B2" s="2" t="s">
        <v>2</v>
      </c>
      <c r="C2" s="2" t="s">
        <v>55</v>
      </c>
      <c r="D2" s="2" t="s">
        <v>2</v>
      </c>
      <c r="E2" s="2" t="s">
        <v>55</v>
      </c>
    </row>
    <row r="3" spans="1:5">
      <c r="A3" s="3" t="s">
        <v>337</v>
      </c>
    </row>
    <row r="4" spans="1:5">
      <c r="A4" s="4" t="s">
        <v>361</v>
      </c>
      <c r="B4" s="8" t="n">
        <v>-966653</v>
      </c>
      <c r="C4" s="8" t="n">
        <v>-708790</v>
      </c>
      <c r="D4" s="8" t="n">
        <v>-1116878</v>
      </c>
      <c r="E4" s="8" t="n">
        <v>-488288</v>
      </c>
    </row>
    <row r="5" spans="1:5">
      <c r="A5" s="4" t="s">
        <v>362</v>
      </c>
    </row>
    <row r="6" spans="1:5">
      <c r="A6" s="3" t="s">
        <v>337</v>
      </c>
    </row>
    <row r="7" spans="1:5">
      <c r="A7" s="4" t="s">
        <v>361</v>
      </c>
      <c r="B7" s="5" t="n">
        <v>-634269</v>
      </c>
      <c r="C7" s="5" t="n">
        <v>-520747</v>
      </c>
      <c r="D7" s="5" t="n">
        <v>-1581096</v>
      </c>
      <c r="E7" s="5" t="n">
        <v>-178376</v>
      </c>
    </row>
    <row r="8" spans="1:5">
      <c r="A8" s="4" t="s">
        <v>363</v>
      </c>
    </row>
    <row r="9" spans="1:5">
      <c r="A9" s="3" t="s">
        <v>337</v>
      </c>
    </row>
    <row r="10" spans="1:5">
      <c r="A10" s="4" t="s">
        <v>361</v>
      </c>
      <c r="B10" s="5" t="n">
        <v>-394434</v>
      </c>
      <c r="C10" s="5" t="n">
        <v>-774669</v>
      </c>
      <c r="D10" s="5" t="n">
        <v>-1088647</v>
      </c>
      <c r="E10" s="5" t="n">
        <v>-607257</v>
      </c>
    </row>
    <row r="11" spans="1:5">
      <c r="A11" s="4" t="s">
        <v>364</v>
      </c>
    </row>
    <row r="12" spans="1:5">
      <c r="A12" s="3" t="s">
        <v>337</v>
      </c>
    </row>
    <row r="13" spans="1:5">
      <c r="A13" s="4" t="s">
        <v>361</v>
      </c>
      <c r="B13" s="5" t="n">
        <v>-328822</v>
      </c>
      <c r="C13" s="5" t="n">
        <v>180249</v>
      </c>
      <c r="D13" s="5" t="n">
        <v>-699307</v>
      </c>
      <c r="E13" s="5" t="n">
        <v>25731</v>
      </c>
    </row>
    <row r="14" spans="1:5">
      <c r="A14" s="4" t="s">
        <v>365</v>
      </c>
    </row>
    <row r="15" spans="1:5">
      <c r="A15" s="3" t="s">
        <v>337</v>
      </c>
    </row>
    <row r="16" spans="1:5">
      <c r="A16" s="4" t="s">
        <v>361</v>
      </c>
      <c r="B16" s="5" t="n">
        <v>988445</v>
      </c>
      <c r="C16" s="5" t="n">
        <v>-388195</v>
      </c>
      <c r="D16" s="5" t="n">
        <v>3185661</v>
      </c>
      <c r="E16" s="5" t="n">
        <v>-655377</v>
      </c>
    </row>
    <row r="17" spans="1:5">
      <c r="A17" s="4" t="s">
        <v>366</v>
      </c>
    </row>
    <row r="18" spans="1:5">
      <c r="A18" s="3" t="s">
        <v>337</v>
      </c>
    </row>
    <row r="19" spans="1:5">
      <c r="A19" s="4" t="s">
        <v>361</v>
      </c>
      <c r="B19" s="5" t="n">
        <v>-93265</v>
      </c>
      <c r="C19" s="5" t="n">
        <v>65889</v>
      </c>
      <c r="D19" s="5" t="n">
        <v>-369003</v>
      </c>
      <c r="E19" s="5" t="n">
        <v>-9886</v>
      </c>
    </row>
    <row r="20" spans="1:5">
      <c r="A20" s="4" t="s">
        <v>367</v>
      </c>
    </row>
    <row r="21" spans="1:5">
      <c r="A21" s="3" t="s">
        <v>337</v>
      </c>
    </row>
    <row r="22" spans="1:5">
      <c r="A22" s="4" t="s">
        <v>361</v>
      </c>
      <c r="B22" s="5" t="n">
        <v>-548874</v>
      </c>
      <c r="C22" s="5" t="n">
        <v>781915</v>
      </c>
      <c r="D22" s="5" t="n">
        <v>-903646</v>
      </c>
      <c r="E22" s="5" t="n">
        <v>1596393</v>
      </c>
    </row>
    <row r="23" spans="1:5">
      <c r="A23" s="4" t="s">
        <v>368</v>
      </c>
    </row>
    <row r="24" spans="1:5">
      <c r="A24" s="3" t="s">
        <v>337</v>
      </c>
    </row>
    <row r="25" spans="1:5">
      <c r="A25" s="4" t="s">
        <v>361</v>
      </c>
      <c r="B25" s="5" t="n">
        <v>195865</v>
      </c>
      <c r="C25" s="5" t="n">
        <v>1278</v>
      </c>
      <c r="D25" s="5" t="n">
        <v>83205</v>
      </c>
      <c r="E25" s="5" t="n">
        <v>-33420</v>
      </c>
    </row>
    <row r="26" spans="1:5">
      <c r="A26" s="4" t="s">
        <v>369</v>
      </c>
    </row>
    <row r="27" spans="1:5">
      <c r="A27" s="3" t="s">
        <v>337</v>
      </c>
    </row>
    <row r="28" spans="1:5">
      <c r="A28" s="4" t="s">
        <v>361</v>
      </c>
      <c r="B28" s="5" t="n">
        <v>-272481</v>
      </c>
      <c r="C28" s="5" t="n">
        <v>96932</v>
      </c>
      <c r="D28" s="5" t="n">
        <v>137123</v>
      </c>
      <c r="E28" s="5" t="n">
        <v>-284684</v>
      </c>
    </row>
    <row r="29" spans="1:5">
      <c r="A29" s="4" t="s">
        <v>370</v>
      </c>
    </row>
    <row r="30" spans="1:5">
      <c r="A30" s="3" t="s">
        <v>337</v>
      </c>
    </row>
    <row r="31" spans="1:5">
      <c r="A31" s="4" t="s">
        <v>361</v>
      </c>
      <c r="B31" s="8" t="n">
        <v>121182</v>
      </c>
      <c r="C31" s="8" t="n">
        <v>-151442</v>
      </c>
      <c r="D31" s="8" t="n">
        <v>118832</v>
      </c>
      <c r="E31" s="8" t="n">
        <v>-34141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1</v>
      </c>
      <c r="B1" s="2" t="s">
        <v>2</v>
      </c>
      <c r="C1" s="2" t="s">
        <v>25</v>
      </c>
    </row>
    <row r="2" spans="1:3">
      <c r="A2" s="3" t="s">
        <v>107</v>
      </c>
    </row>
    <row r="3" spans="1:3">
      <c r="A3" s="4" t="s">
        <v>372</v>
      </c>
      <c r="B3" s="8" t="n">
        <v>0</v>
      </c>
      <c r="C3" s="8" t="n">
        <v>0</v>
      </c>
    </row>
    <row r="4" spans="1:3">
      <c r="A4" s="4" t="s">
        <v>373</v>
      </c>
      <c r="B4" s="8" t="n">
        <v>0</v>
      </c>
      <c r="C4" s="8"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3" t="s">
        <v>337</v>
      </c>
    </row>
    <row r="3" spans="1:3">
      <c r="A3" s="4" t="s">
        <v>375</v>
      </c>
      <c r="B3" s="8" t="n">
        <v>1198038</v>
      </c>
      <c r="C3" s="8" t="n">
        <v>879596</v>
      </c>
    </row>
    <row r="4" spans="1:3">
      <c r="A4" s="4" t="s">
        <v>376</v>
      </c>
      <c r="B4" s="5" t="n">
        <v>2440162</v>
      </c>
      <c r="C4" s="5" t="n">
        <v>627082</v>
      </c>
    </row>
    <row r="5" spans="1:3">
      <c r="A5" s="4" t="s">
        <v>206</v>
      </c>
    </row>
    <row r="6" spans="1:3">
      <c r="A6" s="3" t="s">
        <v>337</v>
      </c>
    </row>
    <row r="7" spans="1:3">
      <c r="A7" s="4" t="s">
        <v>375</v>
      </c>
      <c r="B7" s="5" t="n">
        <v>262962</v>
      </c>
      <c r="C7" s="5" t="n">
        <v>460215</v>
      </c>
    </row>
    <row r="8" spans="1:3">
      <c r="A8" s="4" t="s">
        <v>376</v>
      </c>
      <c r="B8" s="5" t="n">
        <v>1527761</v>
      </c>
      <c r="C8" s="5" t="n">
        <v>210248</v>
      </c>
    </row>
    <row r="9" spans="1:3">
      <c r="A9" s="4" t="s">
        <v>195</v>
      </c>
    </row>
    <row r="10" spans="1:3">
      <c r="A10" s="3" t="s">
        <v>337</v>
      </c>
    </row>
    <row r="11" spans="1:3">
      <c r="A11" s="4" t="s">
        <v>375</v>
      </c>
      <c r="B11" s="5" t="n">
        <v>935076</v>
      </c>
      <c r="C11" s="5" t="n">
        <v>419381</v>
      </c>
    </row>
    <row r="12" spans="1:3">
      <c r="A12" s="4" t="s">
        <v>376</v>
      </c>
      <c r="B12" s="5" t="n">
        <v>912401</v>
      </c>
      <c r="C12" s="5" t="n">
        <v>416834</v>
      </c>
    </row>
    <row r="13" spans="1:3">
      <c r="A13" s="4" t="s">
        <v>377</v>
      </c>
    </row>
    <row r="14" spans="1:3">
      <c r="A14" s="3" t="s">
        <v>337</v>
      </c>
    </row>
    <row r="15" spans="1:3">
      <c r="A15" s="4" t="s">
        <v>375</v>
      </c>
      <c r="B15" s="5" t="n">
        <v>429507</v>
      </c>
      <c r="C15" s="5" t="n">
        <v>489057</v>
      </c>
    </row>
    <row r="16" spans="1:3">
      <c r="A16" s="4" t="s">
        <v>376</v>
      </c>
      <c r="B16" s="5" t="n">
        <v>1593740</v>
      </c>
      <c r="C16" s="5" t="n">
        <v>380027</v>
      </c>
    </row>
    <row r="17" spans="1:3">
      <c r="A17" s="4" t="s">
        <v>378</v>
      </c>
    </row>
    <row r="18" spans="1:3">
      <c r="A18" s="3" t="s">
        <v>337</v>
      </c>
    </row>
    <row r="19" spans="1:3">
      <c r="A19" s="4" t="s">
        <v>375</v>
      </c>
      <c r="B19" s="5" t="n">
        <v>262962</v>
      </c>
      <c r="C19" s="5" t="n">
        <v>460215</v>
      </c>
    </row>
    <row r="20" spans="1:3">
      <c r="A20" s="4" t="s">
        <v>376</v>
      </c>
      <c r="B20" s="5" t="n">
        <v>1527761</v>
      </c>
      <c r="C20" s="5" t="n">
        <v>210248</v>
      </c>
    </row>
    <row r="21" spans="1:3">
      <c r="A21" s="4" t="s">
        <v>379</v>
      </c>
    </row>
    <row r="22" spans="1:3">
      <c r="A22" s="3" t="s">
        <v>337</v>
      </c>
    </row>
    <row r="23" spans="1:3">
      <c r="A23" s="4" t="s">
        <v>375</v>
      </c>
      <c r="B23" s="5" t="n">
        <v>166545</v>
      </c>
      <c r="C23" s="5" t="n">
        <v>28842</v>
      </c>
    </row>
    <row r="24" spans="1:3">
      <c r="A24" s="4" t="s">
        <v>376</v>
      </c>
      <c r="B24" s="5" t="n">
        <v>65979</v>
      </c>
      <c r="C24" s="5" t="n">
        <v>169779</v>
      </c>
    </row>
    <row r="25" spans="1:3">
      <c r="A25" s="4" t="s">
        <v>380</v>
      </c>
    </row>
    <row r="26" spans="1:3">
      <c r="A26" s="3" t="s">
        <v>337</v>
      </c>
    </row>
    <row r="27" spans="1:3">
      <c r="A27" s="4" t="s">
        <v>375</v>
      </c>
      <c r="B27" s="5" t="n">
        <v>768531</v>
      </c>
      <c r="C27" s="5" t="n">
        <v>390539</v>
      </c>
    </row>
    <row r="28" spans="1:3">
      <c r="A28" s="4" t="s">
        <v>376</v>
      </c>
      <c r="B28" s="5" t="n">
        <v>846422</v>
      </c>
      <c r="C28" s="5" t="n">
        <v>247055</v>
      </c>
    </row>
    <row r="29" spans="1:3">
      <c r="A29" s="4" t="s">
        <v>381</v>
      </c>
    </row>
    <row r="30" spans="1:3">
      <c r="A30" s="3" t="s">
        <v>337</v>
      </c>
    </row>
    <row r="31" spans="1:3">
      <c r="A31" s="4" t="s">
        <v>375</v>
      </c>
      <c r="B31" s="5" t="n">
        <v>768531</v>
      </c>
      <c r="C31" s="5" t="n">
        <v>390539</v>
      </c>
    </row>
    <row r="32" spans="1:3">
      <c r="A32" s="4" t="s">
        <v>376</v>
      </c>
      <c r="B32" s="8" t="n">
        <v>846422</v>
      </c>
      <c r="C32" s="8" t="n">
        <v>2470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82</v>
      </c>
      <c r="B1" s="2" t="s">
        <v>1</v>
      </c>
    </row>
    <row r="2" spans="1:2">
      <c r="B2" s="2" t="s">
        <v>2</v>
      </c>
    </row>
    <row r="3" spans="1:2">
      <c r="A3" s="3" t="s">
        <v>383</v>
      </c>
    </row>
    <row r="4" spans="1:2">
      <c r="A4" s="4" t="s">
        <v>384</v>
      </c>
      <c r="B4" s="4" t="s">
        <v>385</v>
      </c>
    </row>
    <row r="5" spans="1:2">
      <c r="A5" s="4" t="s">
        <v>386</v>
      </c>
    </row>
    <row r="6" spans="1:2">
      <c r="A6" s="3" t="s">
        <v>383</v>
      </c>
    </row>
    <row r="7" spans="1:2">
      <c r="A7" s="4" t="s">
        <v>387</v>
      </c>
      <c r="B7" s="4" t="s">
        <v>388</v>
      </c>
    </row>
    <row r="8" spans="1:2">
      <c r="A8" s="4" t="s">
        <v>389</v>
      </c>
    </row>
    <row r="9" spans="1:2">
      <c r="A9" s="3" t="s">
        <v>383</v>
      </c>
    </row>
    <row r="10" spans="1:2">
      <c r="A10" s="4" t="s">
        <v>387</v>
      </c>
      <c r="B10"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393</v>
      </c>
    </row>
    <row r="3" spans="1:2">
      <c r="A3" s="4" t="s">
        <v>394</v>
      </c>
      <c r="B3" s="8" t="n">
        <v>24145863</v>
      </c>
    </row>
    <row r="4" spans="1:2">
      <c r="A4" s="4" t="s">
        <v>395</v>
      </c>
      <c r="B4" s="8" t="n">
        <v>43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v>
      </c>
      <c r="C1" s="2" t="s">
        <v>54</v>
      </c>
      <c r="E1" s="2" t="s">
        <v>1</v>
      </c>
    </row>
    <row r="2" spans="1:6">
      <c r="C2" s="2" t="s">
        <v>2</v>
      </c>
      <c r="D2" s="2" t="s">
        <v>55</v>
      </c>
      <c r="E2" s="2" t="s">
        <v>2</v>
      </c>
      <c r="F2" s="2" t="s">
        <v>55</v>
      </c>
    </row>
    <row r="3" spans="1:6">
      <c r="A3" s="3" t="s">
        <v>56</v>
      </c>
    </row>
    <row r="4" spans="1:6">
      <c r="A4" s="4" t="s">
        <v>57</v>
      </c>
      <c r="C4" s="8" t="n">
        <v>40951</v>
      </c>
      <c r="D4" s="8" t="n">
        <v>10100</v>
      </c>
      <c r="E4" s="8" t="n">
        <v>72259</v>
      </c>
      <c r="F4" s="8" t="n">
        <v>23619</v>
      </c>
    </row>
    <row r="5" spans="1:6">
      <c r="A5" s="3" t="s">
        <v>58</v>
      </c>
    </row>
    <row r="6" spans="1:6">
      <c r="A6" s="4" t="s">
        <v>59</v>
      </c>
      <c r="C6" s="5" t="n">
        <v>74994</v>
      </c>
      <c r="D6" s="5" t="n">
        <v>60054</v>
      </c>
      <c r="E6" s="5" t="n">
        <v>124154</v>
      </c>
      <c r="F6" s="5" t="n">
        <v>114360</v>
      </c>
    </row>
    <row r="7" spans="1:6">
      <c r="A7" s="4" t="s">
        <v>34</v>
      </c>
      <c r="C7" s="5" t="n">
        <v>134901</v>
      </c>
      <c r="D7" s="5" t="n">
        <v>122106</v>
      </c>
      <c r="E7" s="5" t="n">
        <v>291838</v>
      </c>
      <c r="F7" s="5" t="n">
        <v>258237</v>
      </c>
    </row>
    <row r="8" spans="1:6">
      <c r="A8" s="4" t="s">
        <v>35</v>
      </c>
      <c r="C8" s="5" t="n">
        <v>102022</v>
      </c>
      <c r="D8" s="5" t="n">
        <v>91173</v>
      </c>
      <c r="E8" s="5" t="n">
        <v>220521</v>
      </c>
      <c r="F8" s="5" t="n">
        <v>192793</v>
      </c>
    </row>
    <row r="9" spans="1:6">
      <c r="A9" s="4" t="s">
        <v>36</v>
      </c>
      <c r="C9" s="5" t="n">
        <v>68015</v>
      </c>
      <c r="D9" s="5" t="n">
        <v>60782</v>
      </c>
      <c r="E9" s="5" t="n">
        <v>147014</v>
      </c>
      <c r="F9" s="5" t="n">
        <v>128530</v>
      </c>
    </row>
    <row r="10" spans="1:6">
      <c r="A10" s="4" t="s">
        <v>37</v>
      </c>
      <c r="C10" s="5" t="n">
        <v>42474</v>
      </c>
      <c r="D10" s="5" t="n">
        <v>101418</v>
      </c>
      <c r="E10" s="5" t="n">
        <v>86397</v>
      </c>
      <c r="F10" s="5" t="n">
        <v>163702</v>
      </c>
    </row>
    <row r="11" spans="1:6">
      <c r="A11" s="4" t="s">
        <v>60</v>
      </c>
      <c r="C11" s="5" t="n">
        <v>422406</v>
      </c>
      <c r="D11" s="5" t="n">
        <v>435533</v>
      </c>
      <c r="E11" s="5" t="n">
        <v>869924</v>
      </c>
      <c r="F11" s="5" t="n">
        <v>857622</v>
      </c>
    </row>
    <row r="12" spans="1:6">
      <c r="A12" s="4" t="s">
        <v>61</v>
      </c>
      <c r="C12" s="5" t="n">
        <v>-52947</v>
      </c>
      <c r="E12" s="5" t="n">
        <v>-73168</v>
      </c>
    </row>
    <row r="13" spans="1:6">
      <c r="A13" s="4" t="s">
        <v>62</v>
      </c>
      <c r="C13" s="5" t="n">
        <v>369459</v>
      </c>
      <c r="D13" s="5" t="n">
        <v>435533</v>
      </c>
      <c r="E13" s="5" t="n">
        <v>796756</v>
      </c>
      <c r="F13" s="5" t="n">
        <v>857622</v>
      </c>
    </row>
    <row r="14" spans="1:6">
      <c r="A14" s="4" t="s">
        <v>63</v>
      </c>
      <c r="C14" s="5" t="n">
        <v>-328508</v>
      </c>
      <c r="D14" s="5" t="n">
        <v>-425433</v>
      </c>
      <c r="E14" s="5" t="n">
        <v>-724497</v>
      </c>
      <c r="F14" s="5" t="n">
        <v>-834003</v>
      </c>
    </row>
    <row r="15" spans="1:6">
      <c r="A15" s="3" t="s">
        <v>64</v>
      </c>
    </row>
    <row r="16" spans="1:6">
      <c r="A16" s="4" t="s">
        <v>65</v>
      </c>
      <c r="C16" s="5" t="n">
        <v>142950</v>
      </c>
      <c r="D16" s="5" t="n">
        <v>-1156634</v>
      </c>
      <c r="E16" s="5" t="n">
        <v>379120</v>
      </c>
      <c r="F16" s="5" t="n">
        <v>-1727388</v>
      </c>
    </row>
    <row r="17" spans="1:6">
      <c r="A17" s="4" t="s">
        <v>66</v>
      </c>
      <c r="C17" s="5" t="n">
        <v>-1109603</v>
      </c>
      <c r="D17" s="5" t="n">
        <v>447844</v>
      </c>
      <c r="E17" s="5" t="n">
        <v>-1495998</v>
      </c>
      <c r="F17" s="5" t="n">
        <v>1239100</v>
      </c>
    </row>
    <row r="18" spans="1:6">
      <c r="A18" s="4" t="s">
        <v>67</v>
      </c>
      <c r="C18" s="5" t="n">
        <v>-966653</v>
      </c>
      <c r="D18" s="5" t="n">
        <v>-708790</v>
      </c>
      <c r="E18" s="5" t="n">
        <v>-1116878</v>
      </c>
      <c r="F18" s="5" t="n">
        <v>-488288</v>
      </c>
    </row>
    <row r="19" spans="1:6">
      <c r="A19" s="4" t="s">
        <v>68</v>
      </c>
      <c r="C19" s="5" t="n">
        <v>-1295161</v>
      </c>
      <c r="D19" s="5" t="n">
        <v>-1134223</v>
      </c>
      <c r="E19" s="5" t="n">
        <v>-1841375</v>
      </c>
      <c r="F19" s="5" t="n">
        <v>-1322291</v>
      </c>
    </row>
    <row r="20" spans="1:6">
      <c r="A20" s="4" t="s">
        <v>44</v>
      </c>
    </row>
    <row r="21" spans="1:6">
      <c r="A21" s="3" t="s">
        <v>64</v>
      </c>
    </row>
    <row r="22" spans="1:6">
      <c r="A22" s="4" t="s">
        <v>68</v>
      </c>
      <c r="C22" s="8" t="n">
        <v>-1280547</v>
      </c>
      <c r="D22" s="8" t="n">
        <v>-1134223</v>
      </c>
      <c r="E22" s="8" t="n">
        <v>-1822270</v>
      </c>
      <c r="F22" s="8" t="n">
        <v>-1322291</v>
      </c>
    </row>
    <row r="23" spans="1:6">
      <c r="A23" s="4" t="s">
        <v>46</v>
      </c>
      <c r="C23" s="9" t="n">
        <v>1260.67</v>
      </c>
      <c r="D23" s="9" t="n">
        <v>1492.99</v>
      </c>
      <c r="E23" s="9" t="n">
        <v>1260.67</v>
      </c>
      <c r="F23" s="9" t="n">
        <v>1492.99</v>
      </c>
    </row>
    <row r="24" spans="1:6">
      <c r="A24" s="4" t="s">
        <v>69</v>
      </c>
      <c r="B24" s="4" t="s">
        <v>28</v>
      </c>
      <c r="C24" s="9" t="n">
        <v>-65.83</v>
      </c>
      <c r="D24" s="9" t="n">
        <v>-66.36</v>
      </c>
      <c r="E24" s="9" t="n">
        <v>-88.05</v>
      </c>
      <c r="F24" s="9" t="n">
        <v>-78.04000000000001</v>
      </c>
    </row>
    <row r="25" spans="1:6">
      <c r="A25" s="4" t="s">
        <v>70</v>
      </c>
      <c r="C25" s="7" t="n">
        <v>20396.8111</v>
      </c>
      <c r="D25" s="7" t="n">
        <v>16536.0174</v>
      </c>
      <c r="E25" s="7" t="n">
        <v>21956.7113</v>
      </c>
      <c r="F25" s="7" t="n">
        <v>16736.3774</v>
      </c>
    </row>
    <row r="26" spans="1:6">
      <c r="A26" s="4" t="s">
        <v>47</v>
      </c>
    </row>
    <row r="27" spans="1:6">
      <c r="A27" s="3" t="s">
        <v>64</v>
      </c>
    </row>
    <row r="28" spans="1:6">
      <c r="A28" s="4" t="s">
        <v>68</v>
      </c>
      <c r="C28" s="8" t="n">
        <v>-14614</v>
      </c>
      <c r="E28" s="8" t="n">
        <v>-19105</v>
      </c>
    </row>
    <row r="29" spans="1:6">
      <c r="A29" s="4" t="s">
        <v>46</v>
      </c>
      <c r="C29" s="9" t="n">
        <v>861.54</v>
      </c>
      <c r="E29" s="9" t="n">
        <v>861.54</v>
      </c>
    </row>
    <row r="30" spans="1:6">
      <c r="A30" s="4" t="s">
        <v>69</v>
      </c>
      <c r="B30" s="4" t="s">
        <v>28</v>
      </c>
      <c r="C30" s="9" t="n">
        <v>-40.44</v>
      </c>
      <c r="E30" s="9" t="n">
        <v>-50.96</v>
      </c>
    </row>
    <row r="31" spans="1:6">
      <c r="A31" s="4" t="s">
        <v>70</v>
      </c>
      <c r="C31" s="7" t="n">
        <v>408.7553</v>
      </c>
      <c r="E31" s="7" t="n">
        <v>417.9137</v>
      </c>
    </row>
    <row r="32" spans="1:6"/>
    <row r="33" spans="1:6">
      <c r="A33" s="4" t="s">
        <v>28</v>
      </c>
      <c r="B33" s="4" t="s">
        <v>71</v>
      </c>
    </row>
  </sheetData>
  <mergeCells count="5">
    <mergeCell ref="A1:B2"/>
    <mergeCell ref="C1:D1"/>
    <mergeCell ref="E1:F1"/>
    <mergeCell ref="A32:E32"/>
    <mergeCell ref="B33:E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72</v>
      </c>
      <c r="B1" s="2" t="s">
        <v>2</v>
      </c>
      <c r="C1" s="2" t="s">
        <v>25</v>
      </c>
      <c r="D1" s="2" t="s">
        <v>55</v>
      </c>
      <c r="E1" s="2" t="s">
        <v>73</v>
      </c>
    </row>
    <row r="2" spans="1:5">
      <c r="A2" s="4" t="s">
        <v>74</v>
      </c>
      <c r="B2" s="7" t="n">
        <v>19370.1338</v>
      </c>
      <c r="C2" s="7" t="n">
        <v>13193.2218</v>
      </c>
      <c r="D2" s="7" t="n">
        <v>15699.5434</v>
      </c>
      <c r="E2" s="7" t="n">
        <v>17034.0864</v>
      </c>
    </row>
    <row r="3" spans="1:5">
      <c r="A3" s="4" t="s">
        <v>44</v>
      </c>
    </row>
    <row r="4" spans="1:5">
      <c r="A4" s="4" t="s">
        <v>74</v>
      </c>
      <c r="B4" s="7" t="n">
        <v>19073.4598</v>
      </c>
      <c r="C4" s="7" t="n">
        <v>12965.3578</v>
      </c>
      <c r="D4" s="7" t="n">
        <v>15699.5434</v>
      </c>
      <c r="E4" s="7" t="n">
        <v>17034.0864</v>
      </c>
    </row>
    <row r="5" spans="1:5">
      <c r="A5" s="4" t="s">
        <v>47</v>
      </c>
    </row>
    <row r="6" spans="1:5">
      <c r="A6" s="4" t="s">
        <v>74</v>
      </c>
      <c r="B6" s="7" t="n">
        <v>296.674</v>
      </c>
      <c r="C6" s="7" t="n">
        <v>227.864</v>
      </c>
      <c r="D6"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4"/>
    <col customWidth="1" max="2" min="2" width="13"/>
    <col customWidth="1" max="3" min="3" width="26"/>
    <col customWidth="1" max="4" min="4" width="25"/>
    <col customWidth="1" max="5" min="5" width="17"/>
    <col customWidth="1" max="6" min="6" width="42"/>
    <col customWidth="1" max="7" min="7" width="41"/>
    <col customWidth="1" max="8" min="8" width="17"/>
    <col customWidth="1" max="9" min="9" width="41"/>
  </cols>
  <sheetData>
    <row r="1" spans="1:9">
      <c r="A1" s="1" t="s">
        <v>75</v>
      </c>
      <c r="B1" s="2" t="s">
        <v>76</v>
      </c>
      <c r="C1" s="2" t="s">
        <v>77</v>
      </c>
      <c r="D1" s="2" t="s">
        <v>78</v>
      </c>
      <c r="E1" s="2" t="s">
        <v>44</v>
      </c>
      <c r="F1" s="2" t="s">
        <v>79</v>
      </c>
      <c r="G1" s="2" t="s">
        <v>80</v>
      </c>
      <c r="H1" s="2" t="s">
        <v>47</v>
      </c>
      <c r="I1" s="2" t="s">
        <v>81</v>
      </c>
    </row>
    <row r="2" spans="1:9">
      <c r="A2" s="4" t="s">
        <v>82</v>
      </c>
      <c r="B2" s="8" t="n">
        <v>26761029</v>
      </c>
      <c r="E2" s="8" t="n">
        <v>26761029</v>
      </c>
    </row>
    <row r="3" spans="1:9">
      <c r="A3" s="4" t="s">
        <v>83</v>
      </c>
      <c r="C3" s="8" t="n">
        <v>23400</v>
      </c>
      <c r="F3" s="8" t="n">
        <v>23400</v>
      </c>
    </row>
    <row r="4" spans="1:9">
      <c r="A4" s="4" t="s">
        <v>68</v>
      </c>
      <c r="B4" s="5" t="n">
        <v>-1322291</v>
      </c>
      <c r="E4" s="5" t="n">
        <v>-1322291</v>
      </c>
    </row>
    <row r="5" spans="1:9">
      <c r="A5" s="4" t="s">
        <v>84</v>
      </c>
      <c r="C5" s="8" t="n">
        <v>-1997853</v>
      </c>
      <c r="D5" s="8" t="n">
        <v>-25000</v>
      </c>
      <c r="F5" s="8" t="n">
        <v>-1997853</v>
      </c>
      <c r="G5" s="8" t="n">
        <v>-25000</v>
      </c>
    </row>
    <row r="6" spans="1:9">
      <c r="A6" s="4" t="s">
        <v>85</v>
      </c>
      <c r="B6" s="8" t="n">
        <v>23439285</v>
      </c>
      <c r="E6" s="8" t="n">
        <v>23439285</v>
      </c>
    </row>
    <row r="7" spans="1:9">
      <c r="A7" s="4" t="s">
        <v>86</v>
      </c>
      <c r="B7" s="7" t="n">
        <v>17034.0864</v>
      </c>
      <c r="E7" s="7" t="n">
        <v>17034.0864</v>
      </c>
    </row>
    <row r="8" spans="1:9">
      <c r="A8" s="4" t="s">
        <v>87</v>
      </c>
      <c r="C8" s="7" t="n">
        <v>15.946</v>
      </c>
      <c r="F8" s="7" t="n">
        <v>15.946</v>
      </c>
    </row>
    <row r="9" spans="1:9">
      <c r="A9" s="4" t="s">
        <v>88</v>
      </c>
      <c r="C9" s="7" t="n">
        <v>-1335.077</v>
      </c>
      <c r="D9" s="7" t="n">
        <v>-15.412</v>
      </c>
      <c r="F9" s="7" t="n">
        <v>-1335.077</v>
      </c>
      <c r="G9" s="7" t="n">
        <v>-15.412</v>
      </c>
    </row>
    <row r="10" spans="1:9">
      <c r="A10" s="4" t="s">
        <v>89</v>
      </c>
      <c r="B10" s="7" t="n">
        <v>15699.5434</v>
      </c>
      <c r="E10" s="7" t="n">
        <v>15699.5434</v>
      </c>
      <c r="H10" s="5" t="n">
        <v>0</v>
      </c>
    </row>
    <row r="11" spans="1:9">
      <c r="A11" s="4" t="s">
        <v>68</v>
      </c>
      <c r="B11" s="8" t="n">
        <v>-1134223</v>
      </c>
      <c r="E11" s="8" t="n">
        <v>-1134223</v>
      </c>
    </row>
    <row r="12" spans="1:9">
      <c r="A12" s="4" t="s">
        <v>85</v>
      </c>
      <c r="B12" s="8" t="n">
        <v>23439285</v>
      </c>
      <c r="E12" s="8" t="n">
        <v>23439285</v>
      </c>
    </row>
    <row r="13" spans="1:9">
      <c r="A13" s="4" t="s">
        <v>89</v>
      </c>
      <c r="B13" s="7" t="n">
        <v>15699.5434</v>
      </c>
      <c r="E13" s="7" t="n">
        <v>15699.5434</v>
      </c>
      <c r="H13" s="5" t="n">
        <v>0</v>
      </c>
    </row>
    <row r="14" spans="1:9">
      <c r="A14" s="4" t="s">
        <v>90</v>
      </c>
      <c r="B14" s="8" t="n">
        <v>17694545</v>
      </c>
      <c r="E14" s="8" t="n">
        <v>17486619</v>
      </c>
      <c r="H14" s="8" t="n">
        <v>207926</v>
      </c>
    </row>
    <row r="15" spans="1:9">
      <c r="A15" s="4" t="s">
        <v>83</v>
      </c>
      <c r="C15" s="8" t="n">
        <v>15266995</v>
      </c>
      <c r="D15" s="8" t="n">
        <v>181777</v>
      </c>
      <c r="F15" s="8" t="n">
        <v>15266995</v>
      </c>
      <c r="I15" s="8" t="n">
        <v>181777</v>
      </c>
    </row>
    <row r="16" spans="1:9">
      <c r="A16" s="4" t="s">
        <v>68</v>
      </c>
      <c r="B16" s="5" t="n">
        <v>-1841375</v>
      </c>
      <c r="E16" s="5" t="n">
        <v>-1822270</v>
      </c>
      <c r="H16" s="5" t="n">
        <v>-19105</v>
      </c>
    </row>
    <row r="17" spans="1:9">
      <c r="A17" s="4" t="s">
        <v>84</v>
      </c>
      <c r="C17" s="8" t="n">
        <v>-6886007</v>
      </c>
      <c r="D17" s="8" t="n">
        <v>-115002</v>
      </c>
      <c r="F17" s="8" t="n">
        <v>-6886007</v>
      </c>
      <c r="I17" s="8" t="n">
        <v>-115002</v>
      </c>
    </row>
    <row r="18" spans="1:9">
      <c r="A18" s="4" t="s">
        <v>91</v>
      </c>
      <c r="B18" s="8" t="n">
        <v>24300933</v>
      </c>
      <c r="E18" s="8" t="n">
        <v>24045337</v>
      </c>
      <c r="H18" s="8" t="n">
        <v>255596</v>
      </c>
    </row>
    <row r="19" spans="1:9">
      <c r="A19" s="4" t="s">
        <v>92</v>
      </c>
      <c r="B19" s="7" t="n">
        <v>13193.2218</v>
      </c>
      <c r="E19" s="7" t="n">
        <v>12965.3578</v>
      </c>
      <c r="H19" s="7" t="n">
        <v>227.864</v>
      </c>
    </row>
    <row r="20" spans="1:9">
      <c r="A20" s="4" t="s">
        <v>87</v>
      </c>
      <c r="C20" s="7" t="n">
        <v>11319.938</v>
      </c>
      <c r="D20" s="7" t="n">
        <v>199.208</v>
      </c>
      <c r="F20" s="7" t="n">
        <v>11319.938</v>
      </c>
      <c r="I20" s="7" t="n">
        <v>199.208</v>
      </c>
    </row>
    <row r="21" spans="1:9">
      <c r="A21" s="4" t="s">
        <v>88</v>
      </c>
      <c r="C21" s="7" t="n">
        <v>-5211.836</v>
      </c>
      <c r="D21" s="7" t="n">
        <v>-130.398</v>
      </c>
      <c r="F21" s="7" t="n">
        <v>-5211.836</v>
      </c>
      <c r="I21" s="7" t="n">
        <v>-130.398</v>
      </c>
    </row>
    <row r="22" spans="1:9">
      <c r="A22" s="4" t="s">
        <v>93</v>
      </c>
      <c r="B22" s="7" t="n">
        <v>19370.1338</v>
      </c>
      <c r="E22" s="7" t="n">
        <v>19073.4598</v>
      </c>
      <c r="H22" s="7" t="n">
        <v>296.674</v>
      </c>
    </row>
    <row r="23" spans="1:9">
      <c r="A23" s="4" t="s">
        <v>68</v>
      </c>
      <c r="B23" s="8" t="n">
        <v>-1295161</v>
      </c>
      <c r="E23" s="8" t="n">
        <v>-1280547</v>
      </c>
      <c r="H23" s="8" t="n">
        <v>-14614</v>
      </c>
    </row>
    <row r="24" spans="1:9">
      <c r="A24" s="4" t="s">
        <v>91</v>
      </c>
      <c r="B24" s="8" t="n">
        <v>24300933</v>
      </c>
      <c r="E24" s="8" t="n">
        <v>24045337</v>
      </c>
      <c r="H24" s="8" t="n">
        <v>255596</v>
      </c>
    </row>
    <row r="25" spans="1:9">
      <c r="A25" s="4" t="s">
        <v>93</v>
      </c>
      <c r="B25" s="7" t="n">
        <v>19370.1338</v>
      </c>
      <c r="E25" s="7" t="n">
        <v>19073.4598</v>
      </c>
      <c r="H25" s="7" t="n">
        <v>296.6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1:58:04Z</dcterms:created>
  <dcterms:modified xmlns:dcterms="http://purl.org/dc/terms/" xmlns:xsi="http://www.w3.org/2001/XMLSchema-instance" xsi:type="dcterms:W3CDTF">2017-08-10T11:58:04Z</dcterms:modified>
</cp:coreProperties>
</file>